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Organization and Nature of Busi" sheetId="6" state="visible" r:id="rId6"/>
    <sheet xmlns:r="http://schemas.openxmlformats.org/officeDocument/2006/relationships" name="Restatement of Previously Issu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Joint Development Agreement" sheetId="15" state="visible" r:id="rId15"/>
    <sheet xmlns:r="http://schemas.openxmlformats.org/officeDocument/2006/relationships" name="Net Loss Per Common Share" sheetId="16" state="visible" r:id="rId16"/>
    <sheet xmlns:r="http://schemas.openxmlformats.org/officeDocument/2006/relationships" name="License Agre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Balance Sheet Components (Table"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Net Loss Per Common Share (Tabl" sheetId="26" state="visible" r:id="rId26"/>
    <sheet xmlns:r="http://schemas.openxmlformats.org/officeDocument/2006/relationships" name="Restatement of Previously Iss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Revenue - Disaggregated by Sale" sheetId="34" state="visible" r:id="rId34"/>
    <sheet xmlns:r="http://schemas.openxmlformats.org/officeDocument/2006/relationships" name="Revenue - Disaggregated by Timi" sheetId="35" state="visible" r:id="rId35"/>
    <sheet xmlns:r="http://schemas.openxmlformats.org/officeDocument/2006/relationships" name="Revenue - Disaggregated by Type" sheetId="36" state="visible" r:id="rId36"/>
    <sheet xmlns:r="http://schemas.openxmlformats.org/officeDocument/2006/relationships" name="Revenue - Disaggregated by Geog" sheetId="37" state="visible" r:id="rId37"/>
    <sheet xmlns:r="http://schemas.openxmlformats.org/officeDocument/2006/relationships" name="Balance Sheet Components - Sche" sheetId="38" state="visible" r:id="rId38"/>
    <sheet xmlns:r="http://schemas.openxmlformats.org/officeDocument/2006/relationships" name="Balance Sheet Components - Sc_2" sheetId="39" state="visible" r:id="rId39"/>
    <sheet xmlns:r="http://schemas.openxmlformats.org/officeDocument/2006/relationships" name="Commitments and Commitments (De" sheetId="40" state="visible" r:id="rId40"/>
    <sheet xmlns:r="http://schemas.openxmlformats.org/officeDocument/2006/relationships" name="Debt - 2017 Facility - Addition" sheetId="41" state="visible" r:id="rId41"/>
    <sheet xmlns:r="http://schemas.openxmlformats.org/officeDocument/2006/relationships" name="Debt - Carrying Value (Details)" sheetId="42" state="visible" r:id="rId42"/>
    <sheet xmlns:r="http://schemas.openxmlformats.org/officeDocument/2006/relationships" name="Debt - Capital Lease Obligation" sheetId="43" state="visible" r:id="rId43"/>
    <sheet xmlns:r="http://schemas.openxmlformats.org/officeDocument/2006/relationships" name="Stockholders' Equity - (Details" sheetId="44" state="visible" r:id="rId44"/>
    <sheet xmlns:r="http://schemas.openxmlformats.org/officeDocument/2006/relationships" name="Stock-Based Compensation - Summ" sheetId="45" state="visible" r:id="rId45"/>
    <sheet xmlns:r="http://schemas.openxmlformats.org/officeDocument/2006/relationships" name="Stock-Based Compensation - Addi" sheetId="46" state="visible" r:id="rId46"/>
    <sheet xmlns:r="http://schemas.openxmlformats.org/officeDocument/2006/relationships" name="Stock-Based Compensation - Rest" sheetId="47" state="visible" r:id="rId47"/>
    <sheet xmlns:r="http://schemas.openxmlformats.org/officeDocument/2006/relationships" name="Stock-Based Compensation - Su_2" sheetId="48" state="visible" r:id="rId48"/>
    <sheet xmlns:r="http://schemas.openxmlformats.org/officeDocument/2006/relationships" name="Stock-Based Compensation - Sche" sheetId="49" state="visible" r:id="rId49"/>
    <sheet xmlns:r="http://schemas.openxmlformats.org/officeDocument/2006/relationships" name="Joint Development Agreement (De" sheetId="50" state="visible" r:id="rId50"/>
    <sheet xmlns:r="http://schemas.openxmlformats.org/officeDocument/2006/relationships" name="Net Loss Per Common Share - Com" sheetId="51" state="visible" r:id="rId51"/>
    <sheet xmlns:r="http://schemas.openxmlformats.org/officeDocument/2006/relationships" name="Net Loss Per Common Share - Sch" sheetId="52" state="visible" r:id="rId52"/>
    <sheet xmlns:r="http://schemas.openxmlformats.org/officeDocument/2006/relationships" name="Subsequent Events - (Details)" sheetId="53" state="visible" r:id="rId53"/>
  </sheets>
  <definedNames/>
  <calcPr calcId="124519" fullCalcOnLoad="1"/>
</workbook>
</file>

<file path=xl/sharedStrings.xml><?xml version="1.0" encoding="utf-8"?>
<sst xmlns="http://schemas.openxmlformats.org/spreadsheetml/2006/main" uniqueCount="510">
  <si>
    <t>Document and Entity Information - shares</t>
  </si>
  <si>
    <t>6 Months Ended</t>
  </si>
  <si>
    <t>Jun. 30, 2018</t>
  </si>
  <si>
    <t>Aug. 01, 2018</t>
  </si>
  <si>
    <t>Document And Entity Information</t>
  </si>
  <si>
    <t>Document Type</t>
  </si>
  <si>
    <t>10-Q/A</t>
  </si>
  <si>
    <t>Amendment Flag</t>
  </si>
  <si>
    <t>true</t>
  </si>
  <si>
    <t>Amendment Description</t>
  </si>
  <si>
    <t xml:space="preserve">As previously disclosed, on November 7, 2018, the Audit Committee of our Board of Directors, in consultation with management and our independent registered public accounting firm, concluded that our previously issued Condensed Financial Statements for the second quarter of 2018, needed to be restated. 
Accordingly, within this report, we have included restated unaudited quarterly financial statements for the quarter ended June 30, 2018, which we refer to as the "Restatement." This Amendment No. 1 to our Quarterly Report on Form 10-Q (the Form 10-Q/A) amends our Quarterly Report on Form 10-Q for the quarter ended June 30, 2018 previously filed on August 8, 2018 (the Original Filing). We are filing this Form 10-Q/A to restate our unaudited financial statements, financial data and related disclosures as of and for the three-month and six-month periods ended June 30, 2018 to give effect to the Restatement, and to amend the other sections of the Original Filing impacted by these changes, which are:  Part I, Item 2. Management's Discussion and Analysis of Financial Condition and Results of Operations; Part I, Item 2, Controls and Procedures; Part II, Item 1A, Risk Factors, and Part II, Item 6, Exhibits. Other than the revisions as a result of the Restatement, and amending the risk factor regarding material weaknesses, this Form 10-Q/A does not update any of the disclosures in the Original Filing, which continue to speak as of the date of the filing of the Original Filing.
In Note 2.  "Restatement of Previously Issued Condensed Financial Statements," we have included information regarding the Restatement and specific changes to our previously issued unaudited quarterly financial statements, including details of the adjustments to the previously issued unaudited quarterly financial statements as a result of the Restatement. 
Background of the Restatement 
The restatement of our unaudited quarterly financial statements and related disclosures relates to the correction of an error related to inventory and cost of sales. Specifically, the error relates to the scrapping of inventory in the third quarter of 2018, which was identified to be scrapped in the quarter ended June 30, 2018. In accordance with accounting guidance presented in Accounting Standards Codification 250-10, Accounting Changes and Error Corrections and Securities and Exchange Commission (SEC) Staff Accounting Bulletin No. 99, Materiality, management assessed the materiality of this error and concluded it was material to the Company's previously issued financial statements. The impact of the Restatement on the Condensed Statement of Operations and Comprehensive Loss resulted in increased cost of sales for the three and six months ended June 30, 2018.  The impact of the Restatement on the Condensed Balance Sheet resulted in a decrease to our work-in-process inventory. The impact of the Restatement on the Condensed Statement of Cash Flows resulted in no change to net cash used by operating activities in the six months ended June 30, 2018. This Form 10-Q/A amends and restates Items 1, 2, and 4 of Part I and Item 6 of Part II of the Original Filing and no other information included in the Original Filing is amended hereby. Except as described herein, this Amendment does not amend, update or change any other items or disclosures in the Original Filing and does not purport to reflect any information or events subsequent to the Original Filing Date. As such, this Amendment speaks only as of the Original Filing Date, and the Company has not undertaken to amend, supplement or update any information contained in the Original Filing to give effect to any subsequent events. Accordingly, this Amendment should be read in conjunction with the Company's filings made with the SEC subsequent to the filing of the Original Filing, including any amendment to those filings.
Restatement of Conclusion Regarding Disclosure Controls and Procedures
At the time of the Original Filing, our chief executive officer (CEO) (principal executive officer) and chief financial officer (CFO) (principal financial officer) concluded that our disclosure controls and procedures were effective at the reasonable assurance level as of June 30, 2018. Subsequent to that evaluation, our CEO and CFO concluded that our disclosure controls and procedures were not effective at the reasonable assurance level as of June 30, 2018 because of the material weakness in internal control over financial reporting described in Item 4 of Part I "Controls and Procedures" of this Amendment. As a result, we have restated Item 4 of Part I "Controls and Procedures" to reflect the revised conclusion and to include disclosure of the material weakness. In accordance with applicable SEC rules, this Form 10-Q/A includes new certifications from our CEO and CFO as Exhibits 31.1, 31.2, and 32.1.  
</t>
  </si>
  <si>
    <t>Document Period End Date</t>
  </si>
  <si>
    <t>Jun. 30,
		2018</t>
  </si>
  <si>
    <t>Document Fiscal Year Focus</t>
  </si>
  <si>
    <t>Document Fiscal Period Focus</t>
  </si>
  <si>
    <t>Q2</t>
  </si>
  <si>
    <t>Trading Symbol</t>
  </si>
  <si>
    <t>mram</t>
  </si>
  <si>
    <t>Entity Registrant Name</t>
  </si>
  <si>
    <t>EVERSPIN TECHNOLOGIES INC</t>
  </si>
  <si>
    <t>Entity Central Index Key</t>
  </si>
  <si>
    <t>Current Fiscal Year End Date</t>
  </si>
  <si>
    <t>--12-31</t>
  </si>
  <si>
    <t>Entity Current Reporting Status</t>
  </si>
  <si>
    <t>Yes</t>
  </si>
  <si>
    <t>Entity Filer Category</t>
  </si>
  <si>
    <t>Accelerated Filer</t>
  </si>
  <si>
    <t>Entity Common Stock, Shares Outstanding</t>
  </si>
  <si>
    <t>Condensed Balance Sheets - USD ($) $ in Thousands</t>
  </si>
  <si>
    <t>Dec. 31, 2017</t>
  </si>
  <si>
    <t>Current assets:</t>
  </si>
  <si>
    <t>Cash and cash equivalents</t>
  </si>
  <si>
    <t>Accounts receivable, net</t>
  </si>
  <si>
    <t>Inventory</t>
  </si>
  <si>
    <t>Prepaid expenses and other current assets</t>
  </si>
  <si>
    <t>Total current assets</t>
  </si>
  <si>
    <t>Property and equipment, net</t>
  </si>
  <si>
    <t>Other assets</t>
  </si>
  <si>
    <t>Total assets</t>
  </si>
  <si>
    <t>Current liabilities:</t>
  </si>
  <si>
    <t>Accounts payable</t>
  </si>
  <si>
    <t>Accrued liabilities</t>
  </si>
  <si>
    <t>Deferred income on shipments to distributors</t>
  </si>
  <si>
    <t>Current portion of long-term debt</t>
  </si>
  <si>
    <t>Total current liabilities</t>
  </si>
  <si>
    <t>Long-term debt, net of current portion</t>
  </si>
  <si>
    <t>Total liabilities</t>
  </si>
  <si>
    <t>Commitments and contingencies</t>
  </si>
  <si>
    <t xml:space="preserve"> </t>
  </si>
  <si>
    <t>Stockholders' equity:</t>
  </si>
  <si>
    <t>Preferred stock, $0.0001 par value per share; 5,000,000 shares authorized; no shares issued and outstanding as of June 30, 2018 and December 31, 2017</t>
  </si>
  <si>
    <t>Common stock, $0.0001 par value per share; 100,000,000 shares authorized; 16,800,505 and 12,817,201 shares issued and outstanding as of June 30, 2018 and December 31, 2017</t>
  </si>
  <si>
    <t>Additional paid-in capital</t>
  </si>
  <si>
    <t>Accumulated deficit</t>
  </si>
  <si>
    <t>Total stockholders' equity</t>
  </si>
  <si>
    <t>Total liabilities and stockholders' equity</t>
  </si>
  <si>
    <t>Condensed Balance Sheets (Parenthetical) - $ / shares</t>
  </si>
  <si>
    <t>Condens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3 Months Ended</t>
  </si>
  <si>
    <t>Jun. 30, 2017</t>
  </si>
  <si>
    <t>Total revenue</t>
  </si>
  <si>
    <t>Cost of sales</t>
  </si>
  <si>
    <t>Gross profit</t>
  </si>
  <si>
    <t>Operating expenses:</t>
  </si>
  <si>
    <t>Research and development</t>
  </si>
  <si>
    <t>General and administrative</t>
  </si>
  <si>
    <t>Sales and marketing</t>
  </si>
  <si>
    <t>Total operating expenses</t>
  </si>
  <si>
    <t>Loss from operations</t>
  </si>
  <si>
    <t>Interest expense</t>
  </si>
  <si>
    <t>Other income, net</t>
  </si>
  <si>
    <t>Loss on extinguishment of debt</t>
  </si>
  <si>
    <t>Net loss and comprehensive loss</t>
  </si>
  <si>
    <t>Net loss per common share, basic and diluted</t>
  </si>
  <si>
    <t>Weighted-average shares used to compute net loss per common share, basic and diluted</t>
  </si>
  <si>
    <t>Product sales</t>
  </si>
  <si>
    <t>Licensing, royalty and other revenue</t>
  </si>
  <si>
    <t>Condensed Statement of Cash Flows - USD ($) $ in Thousands</t>
  </si>
  <si>
    <t>Cash flows from operating activities</t>
  </si>
  <si>
    <t>Net loss</t>
  </si>
  <si>
    <t>Adjustments to reconcile net loss to net cash used in operating activities:</t>
  </si>
  <si>
    <t>Depreciation and amortization</t>
  </si>
  <si>
    <t>Loss on disposal of property and equipment</t>
  </si>
  <si>
    <t>Stock-based compensation</t>
  </si>
  <si>
    <t>Non-cash loss on extinguishment of debt</t>
  </si>
  <si>
    <t>Non-cash interest expense</t>
  </si>
  <si>
    <t>Compensation expense related to vesting of common stock to GLOBALFOUNDRIES</t>
  </si>
  <si>
    <t>Changes in operating assets and liabilities:</t>
  </si>
  <si>
    <t>Accounts receivable</t>
  </si>
  <si>
    <t>Shipping term reversal</t>
  </si>
  <si>
    <t>Net cash used in operating activities</t>
  </si>
  <si>
    <t>Cash flows from investing activities</t>
  </si>
  <si>
    <t>Purchases of property and equipment</t>
  </si>
  <si>
    <t>Net cash used in investing activities</t>
  </si>
  <si>
    <t>Cash flows from financing activities</t>
  </si>
  <si>
    <t>Proceeds from issuance of common stock, net of offering costs</t>
  </si>
  <si>
    <t>Proceeds from debt</t>
  </si>
  <si>
    <t>Payments on debt</t>
  </si>
  <si>
    <t>Payments of debt issuance costs</t>
  </si>
  <si>
    <t>Payments on capital lease obligation</t>
  </si>
  <si>
    <t>Proceeds from exercise of stock options and purchase of shares in employee stock purchase plan</t>
  </si>
  <si>
    <t>Net cash provided by financing activities</t>
  </si>
  <si>
    <t>Net increase (decrease) in cash and cash equivalents</t>
  </si>
  <si>
    <t>Cash and cash equivalents at beginning of period</t>
  </si>
  <si>
    <t>Cash and cash equivalents at end of period</t>
  </si>
  <si>
    <t>Supplementary cash flow information:</t>
  </si>
  <si>
    <t>Interest paid</t>
  </si>
  <si>
    <t>Non-cash investing and financing activities:</t>
  </si>
  <si>
    <t>Purchase of property and equipment in accounts payable</t>
  </si>
  <si>
    <t>Organization and Nature of Business</t>
  </si>
  <si>
    <t>1. Organization and Nature of Business
Everspin Technologies, Inc. (the Company) was incorporated in Delaware on May 16, 2008. The Company’s magnetoresistive (MRAM) solutions offer the persistence of non-volatile memory with the speed and endurance of random access memory (RAM) and enable the protection of mission critical data particularly in the event of power interruption or failure. The Company’s MRAM solutions allow its customers in the industrial, automotive and transportation, and enterprise storage markets to design high performance, power efficient and reliable systems without the need for bulky batteries or capacitors.
Ability to continue as a going concern
The Company believes that its existing cash and cash equivalents as of June 30, 2018, coupled with its anticipated growth and sales levels will be sufficient to meet its anticipated cash requirements for at least the next twelve months from the financial statement issuance date. The Company’s future capital requirements will depend on many factors, including its growth rate, the timing and extent of its spending to support research and development activities, the timing and cost of establishing additional sales and marketing capabilities, and the introduction of new products. The Company may be required at some point in the future to seek additional equity or debt financing, to sustain operations beyond that point, and such additional financing may not be available on acceptable terms or at all. If the Company is unable to raise additional capital or generate sufficient cash from operations to adequately fund its operations, it will need to curtail planned activities to reduce costs. Doing so will likely harm its ability to execute on its business plan.</t>
  </si>
  <si>
    <t>Restatement of Previously Issued Condensed Financial Statements</t>
  </si>
  <si>
    <t>2. Restatement of Previously Issued Condensed Financial Statements
In connection with the preparation and review of the Company's condensed financial statements, management identified an error in the Company's historical financial statements. As a result, the Company concluded that its previously issued unaudited condensed financial statements for the quarter ended June 30, 2018, needed to be restated. Within this report, the Company has included restated unaudited interim condensed financial statements as of and for the three and six months ended June 30, 2018. This Note 2 to the unaudited interim condensed financial statements discloses the nature of the restatement matter and adjustment and shows the impact of the restatement for the three and six months ended June 30, 2018.
The restatement corrects an error related to the scrapping of inventory in the third quarter of 2018 which should have been recognized at June 30, 2018 and in the three and six-month periods ended June 30, 2018, resulting in an overstatement of work-in-process inventory and an understatement of cost of sales in the second quarter.
The following table summarizes the impact of the restatement on select unaudited condensed balance sheet line items (in thousands):
As
previously
June 30, 2018
reported
Adjustment
(As restated)
Assets
Current assets:
Inventory
$
9,621
$
(770)
$
8,851
Total current assets
48,668
(770)
47,898
Total assets
$
52,334
$
(770)
$
51,564
Accumulated deficit
(124,115)
(770)
(124,885)
Total stockholders’ equity
31,753
(770)
30,983
Total liabilities and stockholders’ equity
$
52,334
$
(770)
$
51,564
The following table summarizes the impact of the restatement on select unaudited condensed statement of operations line items (in thousands, except per share data):
As
previously
Three Months Ended June 30, 2018
reported
Adjustment
(As restated)
Cost of sales
$
5,459
$
770
$
6,229
Gross profit
5,306
(770)
4,536
Loss from operations
(6,509)
(770)
(7,279)
Net loss and comprehensive loss
$
(6,599)
$
(770)
$
(7,369)
Net loss per common share, basic and diluted
$
(0.40)
$
(0.04)
$
(0.44)
As
previously
Six Months Ended June 30, 2018
reported
Adjustment
(As restated)
Cost of sales
$
10,357
$
770
$
11,127
Gross profit
15,261
(770)
14,491
Loss from operations
(7,619)
(770)
(8,389)
Net loss and comprehensive loss
$
(7,876)
$
(770)
$
(8,646)
Net loss per common share, basic and diluted
$
(0.50)
$
(0.05)
$
(0.55)
The following table summarizes the impact of the restatement on select unaudited condensed statement of cash flows line items (in thousands):
As
previously
Six Months Ended June 30, 2018
reported
Adjustment
(As restated)
Cash flows from operating activities
Net loss
$
(7,876)
$
(770)
$
(8,646)
Inventory
170
770
940
The changes above also affect certain of the other Notes to the unaudited condensed financial statements. Conforming changes have been made to Notes 3, 5 and 11.</t>
  </si>
  <si>
    <t>Summary of Significant Accounting Policies</t>
  </si>
  <si>
    <t>3. Summary of Significant Accounting Policies
Basis of Presentation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7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six months ended June 30, 2018 are not necessarily indicative of the results to be expected for the year ending December 31, 2018 or for any other interim period or for any other future year.
The accompanying condensed financial statements and related financial information should be read in conjunction with the audited financial statements and the related notes thereto for the year ended December 31, 2017, included in the Company’s Annual Report on Form 10-K filed with the SEC.
Use of Estimates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inventory, income taxes, and stock-based compensation. Actual results could differ from those estimates and assumptions.
Accounts receivable, net
Accounts receivable are recorded at the invoiced amount and do not bear interest.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a number of factors in evaluating the sufficiency of its allowance for doubtful accounts, including the length of time receivables are past due, significant one-time events, creditworthiness of customers and historical experience. Account balances are charged off against the allowance after all means of collection have been exhausted and the potential for recovery is considered remote. At June 30, 2018 and December 31, 2017, there was no allowance for doubtful accounts.
The Company also establishes an allowance for product returns. The Company analyzes historical returns, current economic trends and changes in customer demand and acceptance of products when evaluating the adequacy of sales returns. As the returns are processed as credits on future purchases, the allowance is recorded against the balance of trade accounts receivable. In addition, the Company establishes an allowance for estimated price concessions related to its distributer agreements. The Company estimates credits to distributors based on the historical rate of credits provided to distributors relative to sales. At June 30, 2018, the allowance for product returns and the allowance for price concessions were $238,000 and $362,000, respectively. At December 31, 2017, the allowance for product returns and the allowance for price concessions were $147,000 and $0, respectively.
Accounts receivable, net consisted of the following (in thousands):
June 30,
December 31,
2018
2017
Trade accounts receivable
$
5,408
$
4,188
Unbilled accounts receivable
289
—
Allowance for accounts receivable
(600)
(147)
Accounts receivable, net
$
5,097
$
4,041
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Revenue
Revenue
Accounts Receivable, net
Three Months Ended
Six Months Ended
As of
As of
June 30,
June 30,
June 30,
December 31,
Customers
2018
2017
2018
2017
2018
2017
Customer A
*
*
20
%
*
*
*
Customer B
14
%
17
%
14
%
14
%
*
*
Customer C
*
15
%
*
16
%
*
*
Customer D
19
%
*
13
%
*
17
%
11
%
Customer E
*
*
*
11
%
*
10
%
Customer F
*
*
*
*
%
*
15
%
*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 of accounts receivable, accounts payable, and other accruals readily convertible into cash approximate fair value because of the short-term nature of the instruments. As of June 30, 2018, based on Level 2 inputs and the borrowing rates available to the Company for loans with similar terms and consideration of the Company’s credit risk, the carrying value of the Company’s variable interest rate debt, excluding unamortized debt issuance costs, approximates fair value. The Company’s financial instruments consist of Level 1 assets. Where quoted prices are available in an active market, securities are classified as Level 1. Level 1 assets consist of highly liquid money market funds that are included in cash equivalents.
The following tables sets forth the fair value of the Company’s financial assets measured at fair value on a recurring basis (in thousands):
June 30, 2018
Level 1
Level 2
Level 3
Total
Assets:
Money market funds
$
32,856
$
—
$
—
$
32,856
Total assets measured at fair value
$
32,856
$
—
$
—
$
32,856
December 31, 2017
Level 1
Level 2
Level 3
Total
Assets:
Money market funds
$
13,369
$
—
$
—
$
13,369
Total assets measured at fair value
$
13,369
$
—
$
—
$
13,369
Revenue Recognition
The Company recognizes revenue when a customer obtains control of the promised products or services, in an amount that reflects the consideration which the Company expects to receive in exchange for those products or services. Revenue is recognized net of allowances for returns and price concessions, and any taxes collected from customers, which are subsequently remitted to governmental authorities.
Nature of Products and Services
The Company’s revenue is derived from the sale of MRAM-based products in discrete unit form, licenses of and royalties on its MRAM and magnetic sensor technology, the sale of backend foundry services and design services to third parties. Sales of products in discrete unit form are recognized at a point in time, revenue related to licensing agreements is recognized when the Company has delivered control of the technology, revenue related to royalty agreements is recognized in the period in which sales generated from products sold using the Company’s technology occurs, sales of backend foundry services are recognized over time, and design services to third parties are recognized either at a point in time or over time, depending on the nature of the services.
Product Revenue
For products sold in their discrete form, the Company either sells its products directly to original equipment manufacturers (OEMs), original design manufacturers (ODMs) and contract manufacturers (CMs), or through a network of distributors, who in turn sell to those customers. For sales directly to OEMs, ODMs and CMs, revenue is recognized when the OEM, ODM or CM obtains control of the product, which occurs at a point in time, generally upon shipment to the customer.
The Company sells the majority of its products to its distributors at a uniform list price. However, distributors may resell the Company’s products to end customers at a very broad range of individually negotiated price points. Distributors are provided with price concessions subsequent to the delivery of product to them and such amounts are dependent on the end customer and product sales price. The price concessions are based on a variety of factors, including customer, product, quantity, geography and competitive differentiation. Price protection rights grant distributors the right to a credit in the event of declines in the price of the Company’s products.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 distributor provides information regarding the sale to their end customer. The Company estimates these credits and records such estimates in the same period the related revenue is recognized, resulting in a reduction of product revenue and the establishment of an allowance for price concessions due to distributors. The Company estimates credits to distributors based on the historical rate of credits provided to distributors relative to sales. Revenue on shipments to distributors is recorded when control of the products has been transferred to the distributor.
The Company estimates the amount of its product sales that may be returned by its customers and records this estimate as a reduction of revenue in the period the related product revenue is recognized. The Company estimates its product return liability by analyzing its historical returns, current economic trends and changes in customer demand and acceptance of products. The Company has received insignificant returns to date and believes that returns of its products will continue to be minimal.
At the time of shipment to distributors, the Company records a trade receivable for the selling price as there is a legally enforceable obligation of the distributor to pay for the product delivered, an allowance is recorded for the estimated discount that will be provided to the distributor, and the net of these amounts is recorded as revenue on the statement of operations.
License Revenue
For licenses of technology, recognition of revenue is dependent upon whether the Company has delivered rights to the technology, and whether there are future performance obligations under the contract. In some instances, the license agreements call for future events or activities to occur in order for milestones amounts to become due from the customer. The terms of such agreements include payment to the Company of one or more of the following: non-refundable upfront fees; and royalties on net sales of licensed products. Historically, these license agreements have not included other future performance obligations for the Company once the license has been transferred to the customer.
The transaction price in each agreement is allocated to the identified performance obligations based on the standalone selling price (SSP) of each distinct performance obligation. Judgment is required to determine SSP. In instances where SSP is not directly observable, such as when a license or service is not sold separately, SSP is determined using information that may include market conditions and other observable inputs.
Revenue from non-refundable up-front payments is recognized when the license is transferred to the customer and the Company has no other performance obligations.
Royalties
Revenue from sales-based royalties from licenses of the Company’s technology are recognized at the later of when (1) the sale occurs or (2) the performance obligation to which some or all of the sales-based royalty has been allocated is satisfied (in whole or in part).
Other Revenue
For certain revenue streams, the Company recognizes revenue based on the pattern of transfer of the services. The Company uses the input method of measuring costs incurred to date compared to total estimated costs to be incurred under the contract as this method most faithfully depicts its performance. The Company will record an unbilled receivable (within accounts receivable, net) for the portion of the work that has been completed but not invoiced at the end of each reporting period.
Revenue from milestone payments must be estimated using either the expected value method or the most likely amount method. At the inception of each agreement that includes milestone payments, the Company evaluates whether the milestones are considered probable of being reached and estimates the amount to be included in the transaction price by using the most likely amount method. If it is probable that a significant reversal of cumulative revenue would not occur, the associated milestone value is included in the transaction price. At the end of each subsequent reporting period, the Company re-evaluates the probability or achievement of each such milestone and any related constraint, and if necessary, adjusts its estimate of the overall transaction price. Any such adjustments are recorded on a cumulative catch-up basis, which would affect revenues and earnings in the period of adjustment.
Net Loss per Common Share
Basic net loss per common share is calculated by dividing the net loss by the weighted-average number of shares of common stock outstanding for the period, less shares subject to repurchase, without consideration of potentially dilutive securities. Diluted net loss per common share is the same as basic net loss per common share since the effect of potentially dilutive securities is anti-dilutive.
Prior Period Reclassifications
Certain amounts in the prior period have been reclassified to conform with current period presentation. There was no impact on total revenue or net loss for the prior period.
Recently Adopted Pronouncements
ASU No. 2014-09, Revenue from Contracts with Customers
In May 2014, the Financial Accounting Standards Board (FASB) issued Accounting Standards Update (ASU) No. 2014-09, Revenue from Contracts with Customers (Topic 606). Areas of revenue recognition that will be affected include, but are not limited to, transfer of control, variable consideration, allocation of transfer pricing, licenses, time value of money, contract costs and disclosure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The Company adopted this standard on January 1, 2018 using the modified retrospective method. The Company recognized the cumulative effect of initially applying the new revenue standard as an adjustment to the opening balance of its accumulated deficit. The comparative information has not been restated and continues to be reported under the accounting standards in effect for those periods.
As a result of the adoption of the new standard, the Company changed its accounting policy for revenue recognition and the details of the significant changes and quantitative impact of the changes are disclosed below.
Distributor sales - Some of the Company's contracts with distributors provide the distributor with certain concessions and price protection credits. Under Topic 605, Revenue, these concessions and price protection credits were not fixed or determinable and, as a result, the associated revenue was deferred until delivery of the product to the end customer. At the time of shipment to distributors, the Company recorded a trade receivable for the selling price as there was a legally enforceable obligation of the distributor to pay for the product delivered, inventory was reduced by the carrying value of goods shipped, and the net of these amounts, the gross profit, was recorded as deferred income on shipments to distributors on the balance sheet. Under Topic 606, the Company recognizes revenue from sales to distributors upon delivery of the product to the distributor and estimates the amount of the concessions and price protection credits at the point of revenue recognition. Accordingly, the balance of the deferred income on shipments to distributors was eliminated as a cumulative effect adjustment of implementing Topic 606 as of January 1, 2018, net of the Company’s estimate of concessions and price protection credits for those contracts.
Performance obligations delivered over time –Topic 605 permitted straight-line recognition of revenue for performance obligations that were delivered over time. The new revenue standard requires an entity to recognize revenue based on the pattern of transfer of the services. Entities must use either an input method or an output method to measure progress toward complete satisfaction of a performance obligation. The Company determined that the input method of measuring costs incurred to date compared to total estimated costs to be incurred under the contract most faithfully depicts its performance. Under Topic 606, the Company will record an unbilled receivable (within accounts receivable, net) for the portion of the service that has been completed but not invoiced at the end of each reporting period.
Milestone payments – Topic 605 permitted recognition using the milestone method, whereby revenue was recognized upon the completion of substantive milestones once the customers acknowledge the milestones have been met and the collection of the amounts is reasonably assured. The milestone method no longer exists under the new revenue standard. Revenue from milestone payments must be estimated using either the expected value method or the most likely amount method. If it is probable that a significant reversal of cumulative revenue would not occur, the associated milestone value is included in the transaction price. The adoption of Topic 606 did not have an impact on milestone revenue recorded to date as the performance obligations related to such milestones were completed as of the adoption date.
Sales-based royalties – Topic 605 permitted recognition of royalties when reported to the Company, which generally coincided with the receipt of payment. Under the new revenue standard, revenue generated from sales-based royalties from licenses of technology are recognized at the later of when (1) the sale occurs or (2) the performance obligation to which some or all of the sales-based royalty has been allocated is satisfied (in whole or in part).
The change in revenue recognition upon adoption of Topic 606 resulted in a decrease in the accumulated deficit balance of $1.3 million on January 1, 2018.
The following table summarizes the impact of adopting Topic 606 on select unaudited condensed balance sheet line items (in thousands):
Balances without
the adoption of
June 30, 2018
As restated
Adjustments
Topic 606
Accounts receivable, net
$
5,097
$
(524)
$
4,573
Inventory
8,851
47
8,898
Total current assets
47,898
(477)
47,421
Total assets
51,564
(477)
51,087
Deferred income on shipments to distributors
—
2,151
2,151
Total current liabilities
15,215
2,151
17,366
Total liabilities
20,581
2,151
22,732
Accumulated deficit
(124,885)
(2,628)
(127,513)
Total liabilities and stockholders’ equity
51,564
(477)
51,087
The following table summarizes the impact of adopting Topic 606 on select unaudited condensed statement of operations line items (in thousands, except per share data):
Balances without
the adoption of
Three Months Ended June 30, 2018
As restated
Adjustments
Topic 606
Product sales
$
9,449
$
(586)
$
8,863
Licensing, royalty, and other revenue
1,316
(126)
1,190
Total revenue
10,765
(712)
10,053
Cost of sales
6,229
107
6,336
Gross profit
4,536
(819)
3,717
Loss from operations
(7,279)
(819)
(8,098)
Net loss and comprehensive loss
(7,369)
(819)
(8,188)
Net loss per common share, basic and diluted
(0.44)
(0.05)
(0.49)
Balances without
the adoption of
Six Months Ended June 30, 2018
As restated
Adjustments
Topic 606
Product sales
$
18,814
$
(1,418)
$
17,396
Licensing, royalty, and other revenue
6,804
(97)
6,707
Total revenue
25,618
(1,515)
24,103
Cost of sales
11,127
(187)
10,940
Gross profit
14,491
(1,328)
13,163
Loss from operations
(8,389)
(1,328)
(9,717)
Net loss and comprehensive loss
(8,646)
(1,328)
(9,974)
Net loss per common share, basic and diluted
(0.55)
(0.08)
(0.63)
The following table summarizes the impact of adopting Topic 606 on select unaudited condensed statement of cash flows line items (in thousands):
Balances without
the adoption of
Six Months Ended June 30, 2018
As restated
Adjustments
Topic 606
Cash flows from operating activities
Net loss
$
(8,646)
$
(1,328)
$
(9,974)
Adjustments to reconcile net loss to net cash used in operating activities:
Accounts receivable
(1,391)
859
(532)
Inventory
940
(1)
939
Shipping term reversal
(39)
470
431
ASU No. 2017-09, Compensation-Stock Compensation
In May 2017, the FASB issued ASU No. 2017-09, Compensation-Stock Compensation (Topic 718) Scope of Modification Accounting, which is intended to amend the scope of modification accounting for share-based payment arrangements. The amendments in the update provide guidance on types of changes to the terms or conditions of share-based payment awards that would require the Company to apply modification accounting under ASC 718, Compensation-Stock Compensation. This ASU is effective for annual reporting periods beginning after December 15, 2017, and early adoption was permitted. The Company adopted this standard on January 1, 2018, and the impact of its adoption on the Company’s financial statements was not material.
ASU No. 2016-15, Statement of Cash Flows
In August 2016, the FASB issued ASU No. 2016-15, Statement of Cash Flows (Topic 230): Classification of Certain Cash Receipts and Cash Payments. ASU 2016-15 identifies how certain cash receipts and cash payments are presented and classified in the Statement of Cash Flows. The standard is effective for fiscal years and interim periods beginning after December 15, 2017. The standard should be applied retrospectively and early adoption was permitted, including adoption in an interim period. The Company adopted this standard on January 1, 2018, and the impact of its adoption on the Company’s financial statements was not material.
Recently Issued Pronouncements
In June 2018, the FASB issued ASU No. 2018-07, Compensation-Stock Compensation (Topic 718): Improvements to Nonemployee Share-Based Payment Accounting. ASU 2018-07 is intended to reduce the cost and complexity and to improve financial reporting for nonemployee share-based payments. The ASU expands the scope of Topic 718, (which currently only includes share-based payments to employees) to include share-based payments issued to nonemployees for goods or services. Consequently, the accounting for share-based payments to nonemployees and employees will be substantially aligned. The standard is effective for fiscal years beginning after December 15, 2018, including interim periods within that fiscal year. Early adoption is permitted, but no earlier than a company’s adoption date of Topic 606. The Company is currently evaluating the impact that the adoption of ASU 2018-07 will have on its financial statements and related disclosures.</t>
  </si>
  <si>
    <t>Revenue</t>
  </si>
  <si>
    <t>4. Revenue
Adoption of ASU No. 2014-09
On January 1, 2018, the Company adopted ASU No. 2014-09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opic 605.
The Company sells the majority of its products to its distributors, but does recognize some revenue under licensing and royalty agreements. The following table presents the Company’s revenues disaggregated by sales channel, (in thousands):
Three Months Ended
Six Months Ended
June 30, 2018
June 30, 2018
Distributor
$
8,386
$
16,531
Non-distributor
2,379
9,087
Total revenue
$
10,765
$
25,618
All of the Company's performance obligations and associated revenue are generally transferred to customers at a point in time, with the exception of certain revenue streams which are performed over time commensurate with the delivery of service. The following table presents the Company’s revenues disaggregated by timing of recognition (in thousands):
Three Months Ended
Six Months Ended
June 30, 2018
June 30, 2018
Point in time
$
9,644
$
24,116
Over time
1,121
1,502
Total revenue
$
10,765
$
25,618
The following table presents the Company’s revenues disaggregated by type (in thousands):
Three Months Ended
Six Months Ended
June 30, 2018
June 30, 2018
Product sales
$
9,449
$
18,814
License fees
—
5,000
Royalties
195
302
Other revenue
1,121
1,502
Total revenue
$
10,765
$
25,618
The Company recognizes revenue in three primary geographic regions: North America; Europe, Middle East and Africa (EMEA); and Asia-Pacific and Japan (APJ). The following table presents the Company’s revenues disaggregated by the geographic region to which the product is delivered or licensee is located (in thousands):
Three Months Ended
Six Months Ended
June 30, 2018
June 30, 2018
North America
$
2,379
$
4,110
EMEA
2,096
5,147
APJ
6,290
16,361
Total revenue
$
10,765
$
25,618</t>
  </si>
  <si>
    <t>Balance Sheet Components</t>
  </si>
  <si>
    <t>5. Balance Sheet Components
Inventory
Inventory consisted of the following (in thousands):
June 30,
December 31,
2018
2017
(As restated)
Raw materials
$
92
$
682
Work-in-process
8,613
7,970
Finished goods
146
1,185
Total inventory
$
8,851
$
9,837
Accrued Liabilities
Accrued liabilities consisted of the following (in thousands):
June 30,
December 31,
2018
2017
Accrued payroll-related expenses
$
1,267
$
1,331
Accrued joint development agreement expenses
3,446
749
Accrued inventory
690
897
Deferred rent
322
230
Accrued sales commissions payable to sales representatives
133
75
Other
481
466
Total accrued liabilities
$
6,339
$
3,748</t>
  </si>
  <si>
    <t>Commitments and Contingencies</t>
  </si>
  <si>
    <t>6. Commitments and Contingencies
Operating Leases
During 2017, the Company entered into a lease for 27,974 square feet of office space for its corporate headquarters located in Chandler, Arizona. The lease expires in January 2022, however the Company has the option to renew the lease through August 2024. Rent expense is recognized on a straight-line basis over the term of the leases and, accordingly, the Company records the difference between cash rent payments and the recognition of rent expense as a deferred rent liability.
In April 2018, the Company entered into a lease termination agreement that released the Company from any further obligations on its previous headquarters’ space in Chandler, Arizona. The remaining unamortized balance of deferred rent of $18,000 was written off and a lease termination fee of $43,000 was recognized as rent expense on the unaudited condensed statement of operations and comprehensive loss.
The Company leases office and fabrication space for its design facility located in Austin, Texas. The lease expires in January 2022.
The Company has another operating lease for its Arizona manufacturing facility, which includes office and fabrication space. This lease is cancellable upon 24 months’ notice by either of the parties. The lease expires in January 2020, however it can be further extended through January 2021 if an option to extend is initiated by the lessor.</t>
  </si>
  <si>
    <t>Debt</t>
  </si>
  <si>
    <t>7. Debt
2017 Credit Facility
On May 4, 2017, the Company entered into a Loan and Security Agreement with Silicon Valley Bank (2017 Credit Facility) for a $12.0 million term loan. The term loan provides for interest at a floating rate equal to the prime rate minus 0.75%. As of June 30, 2018, the interest rate was 4.25%. The term loan provides for a period of interest-only payments through April 30, 2018, followed by fixed principal and interest payments based on either a 24-month amortization schedule or a 36-month amortization schedule if the Company meets certain sales milestones. As of December 31, 2017, the Company determined it would not meet the sales milestones and as such the term loan is based on a 24-month amortization schedule. Borrowings under the 2017 Credit Facility mature in May 2020. The Company is required to comply with certain covenants under the 2017 Credit Facility, including requirements to maintain a minimum liquidity ratio, meet certain revenue targets, and restrictions on certain actions without the consent of the lender, such as the disposal and acquisition of its business or property, changes in business, and mergers or acquisitions. An end of term fee of 6% of the amount borrowed must be made when the loan is prepaid or repaid, whether at maturity or as a result of a prepayment or acceleration or otherwise. The additional payment is being accreted using the effective interest method.
Security for the 2017 Credit Facility includes all of the Company’s assets except for intellectual property. The 2017 Credit Facility contains customary covenants restricting the Company’s activities, including limitations on its ability to sell assets, engage in mergers and acquisitions, enter into transactions involving related parties, incur indebtedness or grant liens or negative pledges on its assets, make loans or make other investments. Under these covenants, the Company is prohibited from paying cash dividends with respect to its capital stock. The Company was in compliance with all covenants at June 30, 2018. The 2017 Credit Facility contains a material adverse effect clause which provides that an event of default will occur if, among other triggers, an event occurs that could reasonably be expected to result in a material adverse effect on the Company’s business, operations or condition, or on the Company’s ability to perform its obligations under the term loan. As of June 30, 2018, management does not believe that it is probable that the clause will be triggered within the next twelve months, and therefore the term loan is classified as long-term.
The carrying value of the Company’s 2017 Credit Facility at June 30, 2018 was as follows (in thousands):
Current
Long-Term
Portion
Debt
Total
Debt, including end of term fee
$
6,000
$
5,720
$
11,720
Less:
Discount attributable to end of term fee and debt issuance costs
(17)
(369)
(386)
Net carrying value of debt
$
5,983
$
5,351
$
11,334
The carrying value of the Company’s 2017 Credit Facility at December 31, 2017 was as follows (in thousands):
Current
Long-Term
Portion
Debt
Total
Debt, including end of term fee
$
4,000
$
8,720
$
12,720
Less:
Discount attributable to end of term fee and debt issuance costs
(23)
(563)
(586)
Net carrying value of debt
$
3,977
$
8,157
$
12,134
Capital Lease Obligations
The Company leases certain equipment under a capital lease obligation expiring in October 2020. The balance of the capital lease obligation was $25,000 and $31,000 at June 30, 2018 and December 31, 2017, respectively.
Property and equipment under the capital lease amounted to $31,000 at June 30, 2018 and December 31, 2017. Accumulated depreciation and amortization on these assets was $7,000 and $2,000 at June 30, 2018 and December 31, 2017, respectively.</t>
  </si>
  <si>
    <t>Stockholders' Equity</t>
  </si>
  <si>
    <t>Stockholders’ Equity</t>
  </si>
  <si>
    <t>8 . Stockholders’ Equity
In February 2018, the Company completed a follow-on underwritten public offering of its common stock under its Registration Statement filed in November 2017 (File No. 333-221331), selling 3,772,447 shares of its common stock at an offering price of $7.00 per share for proceeds of $24.6 million, net of $1.8 million of underwriting discounts and commissions and other offering costs.</t>
  </si>
  <si>
    <t>Stock-Based Compensation</t>
  </si>
  <si>
    <t>9. Stock-Based Compensation
The following table summarizes the stock option activity for the six months ended June 30, 2018:
Options Outstanding
Weighted-
Weighted-
Average
Average
Options
Exercise
Remaining
Aggregate
Available for
Number of
Price Per
Contractual
Intrinsic
Grant
Options
Share
Life (years)
Value
(In thousands)
Balance—December 31, 2017
83,929
1,593,195
$
8.88
6.6
$
1,997
Prior period adjustment
(1,026)
13,784
4.54
Options authorized
1,084,516
—
—
RSUs granted
(60,450)
—
—
RSUs cancelled/forfeited
1,900
—
—
Options granted
(310,715)
310,715
8.79
Options exercised
—
(190,800)
4.69
$
815
Options cancelled/forfeited
28,834
(30,707)
7.97
Balance—June 30, 2018
826,988
1,696,187
$
7.28
7.2
$
3,204
Options exercisable—June 30, 2018
746,702
$
5.85
4.8
$
2,355
The total grant date fair value of options vested was $545,000 and $797,000 during the three months ended June 30, 2018 and 2017, respectively, and $922,000 and $904,000 during the six months ended June 30, 2018 and 2017, respectively.
The weighted-average grant date fair value of employee options granted during the three months ended June 30, 2018 and 2017 was $4.14 and $5.25 per share, respectively, and during the six months ended June 30, 2018 and 2017 was $4.56 and $4.67 per share, respectively.
2016 Employee Stock Purchase Plan
In January 2018, there was an increase of 128,172 shares reserved for issuance under the Company’s Employee Stock Purchase Plan (ESPP). The Company had 291,659 shares available for future issuance under the Company’s ESPP as of June 30, 2018. Employees purchased 20,057 shares for $137,000 during the three and six months ended June 30, 2018. Employees purchased 17,924 shares for $122,000 during the three and six months ended June 30, 2017.
Modification of Stock Awards
In February 2018, the Company modified the terms of 400,000 vested and unvested stock option awards granted to the Chief Executive Officer, by reducing their exercise price from $16.25 per share to $7.64 per share. There was no change to any of the other terms of the option awards. The modification resulted in an incremental value of $600,000 being allocated to the options, of which $63,000 was recognized to expense immediately based on options that were vested at the time of the modification. The remaining incremental value of $537,000 attributable to unvested options will be recognized over the remaining vesting term through September 2021.
Restricted Stock Units
The following table summarizes Restricted Stock Units (RSUs) activity for the six months ended June 30, 2018:
RSUs Outstanding
Weighted-
Average
Number of
Grant Date
Restricted Stock
Fair Value Per
Units
Share
Balance—December 31, 2017
30,680
$
10.55
Granted
60,450
8.66
Cancelled/forfeited
(1,900)
8.39
Balance—June 30, 2018
89,230
$
9.32
The fair value of RSUs is determined on the date of grant based on the market price of the Company’s common stock on that date. As of June 30, 2018, there was $625,000 of unrecognized stock-based compensation expense related to RSUs to be recognized over a weighted-average period of 2.9 years.
Stock-based Compensation Expense
The Company recognized stock-based compensation expense from awards granted to employees and non-employees under its equity incentive plans and from its ESPP as follows, excluding amounts related to GLOBALFOUNDRIES, Inc. (GF) (in thousands):
Three Months Ended
Six Months Ended
June 30,
June 30,
2018
2017
2018
2017
Research and development
$
138
$
73
$
246
$
245
General and administrative
466
213
899
439
Sales and marketing
113
122
197
155
Total
$
717
$
408
$
1,342
$
839
As of June 30, 2018, there was $5.9 million of total unrecognized compensation expense related to unvested options which is expected to be recognized over a weighted-average period of 2.9 years.
Employee Stock-based Compensation
Stock-based compensation expense for employees was $688,000 and $319,000 for the three months ended June 30, 2018 and 2017, respectively, and $1.3 million and $740,000 for the six months ended June 30, 2018 and 2017, respectively.
The Company estimated the fair value of each option using the Black-Scholes option-pricing model. The fair value of employee stock options is being amortized on a straight-line basis over the requisite service period of the awards. The fair value of employee stock options was estimated using the assumptions below. Each of these inputs is subjective and its determination generally requires significant judgment.
Option Plan
ESPP
Six Months Ended
Six Months Ended
June 30,
June 30,
2018
2017
2018
2017
Expected volatility
51.9-53.1
%
47.2-59.3
%
59.5- 87.8
%
49.5
%
Risk-free interest rate
2.6-2.9
%
2.0-2.1
%
0.9-2.1
%
0.5
%
Expected term (in years)
5.7-6.1
5.8-6.1
0.5-1.0
0.5
Dividend yield
—
%
—
%
—
%
—
%
Non-employee Stock-based Compensation
Stock-based compensation expense related to stock options granted to non-employees is recognized as the stock options vest. No stock options were granted to non-employees during the three months June 30, 2018. During the six months ended June 30, 2018, the Company granted stock options to non-employees to purchase 7,200 shares of common stock. No stock options were granted to non-employees during the three and six months June 30, 2017. As of June 30, 2018, options to purchase 45,072 shares of common stock were outstanding with a weighted-average exercise price of $9.15 per share. Stock-based compensation expense for non-employees was $29,000 and $89,000 for the three months ended June 30, 2018 and 2017, respectively, and $44,000 and $99,000 for the six months ended June 30, 2018 and 2017, respectively.</t>
  </si>
  <si>
    <t>Joint Development Agreement</t>
  </si>
  <si>
    <t>10. Joint Development Agreement
On October 17, 2014, the Company entered into a Joint Development Agreement (JDA) with GLOBALFOUNDRIES (GF), for the joint development of the Company’s Spin Transfer Torque MRAM (STT-MRAM) technology. The term of the agreement is the later of four years from the effective date or until the completion, termination or expiration of the last statement of work entered into pursuant to the JDA. The JDA also states that the specific terms and conditions for the production and supply of the developed STT-MRAM technology would be pursuant to a separate manufacturing agreement entered into between the parties.
Under the JDA, each party licenses its relevant intellectual property to the other party. For certain jointly developed works, the parties have agreed to follow an invention allocation procedure to determine ownership. In addition, GF possesses the exclusive right to manufacture the Company’s discrete and embedded STT-MRAM devices developed pursuant to the agreement until the earlier of three years after the qualification of the MRAM device for a particular technology node or four years after the completion of the relevant statement of work under which the device was developed. For the same exclusivity period associated with the relevant device, GF agreed not to license intellectual property developed in connection with the JDA to named competitors of the Company.
Generally, unless otherwise specified in the agreement or a statement of work, the Company and GF share project costs, which do not include personnel or production qualification costs, equally under the JDA. If GF manufactures, sells or transfers to customers wafers containing production quantified STT-MRAM devices that utilize certain design information, GF will be required to pay the Company a royalty. The term of the agreement is four years and is extended until the completion of any development work, if later.
The Company incurred project costs, recognized as research and development expense, of $2.3 million and $1.4 million for the three months ended June 30, 2018 and 2017 respectively, and $4.4 million and $3.2 million for the six months ended June 30, 2018 and 2017 respectively. The Company entered into Statement of Work 4B (SOW 4B) and an Amendment to SOW 4B, under the JDA with GF effective August 2016 and June 2018, respectively. The Company was eligible to receive milestone payments from SOW 4B and its Amendment for an aggregate of $1.6 million and $1.0 million, respectively. The Amendment was accounted for as a separate contract rather than a modification of SOW 4B, as the Company had completed its performance obligations under SOW 4B as of December 31, 2017. The Company recognized revenue from GF of $500,000 and $650,000 in the three months ended June 30, 2018 and 2017, respectively, and $500,000 and $1.2 million in the six months ended June 30, 2018 and 2017, respectively.
On October 21, 2014, GF participated, along with other investors, in the Company’s Series B redeemable convertible preferred stock financing and purchased 192,307 shares at $26.00 per share. Contemporaneously, the Company sold 461,538 shares of its common stock to GF at a discounted price of $0.00026 per share. The common shares vest upon the achievement of a goal as set forth in the Statement of Work #1 (the SOW) under the JDA. The unvested common shares are subject to repurchase by the Company, if the JDA is terminated for any reason, for a one-year period after such termination, at a price that is the lower of the original price paid by GF or the fair value of the Company’s common stock as of the date of repurchase. The Company has determined that the issuance of these shares of common stock to GF represents compensation for services to be provided under the JDA. Accordingly, the shares are accounted for similar to a stock award granted to a non-employee of the Company and are remeasured to their fair value as they vest. A total of 211,538 shares of common stock became vested on August 21, 2016, the designated Initial Measurement Date. The remaining shares vest on a monthly basis thereafter. Subsequent to the Initial Measurement Date through June 30, 2018, an additional 211,538 shares of common stock became vested. As of June 30, 2018, there were 38,462 shares unvested that were subject to repurchase.
The Company recognized non-cash compensation expense of $225,000 and $461,000 during the three months ended June 30, 2018 and 2017, respectively, and $462,000 and $716,000 during the six months ended June 30, 2018 and 2017, respectively, in research and development expense related to the vesting of the shares of common stock. The Company recognizes compensation expense based on the estimated fair value of the common stock at each reporting period, which was $8.92 and $7.50 per share as of June 30, 2018 and December 31, 2017, respectively.</t>
  </si>
  <si>
    <t>Net Loss Per Common Share</t>
  </si>
  <si>
    <t>11. Net Loss Per Common Share
The following table sets forth the computation of basic and diluted net loss per share (in thousands, except share and per share amounts):
Three Months Ended
Six Months Ended
June 30,
June 30,
2018
2017
2018
2017
(As restated)
(As restated)
Numerator:
Net loss
$
(7,369)
$
(5,187)
$
(8,646)
$
(11,273)
Denominator:
Weighted-average common shares outstanding
16,689,677
12,583,325
15,786,043
12,541,245
Less: weighted-average unvested common shares subjected to repurchase
(54,416)
(169,801)
(68,795)
(184,179)
Weighted-average common shares outstanding used to calculate net loss per common share, basic and diluted
16,635,261
12,413,524
15,717,248
12,357,066
Net loss per common share, basic and diluted
$
(0.44)
$
(0.42)
$
(0.55)
$
(0.91)
The following outstanding shares of potentially dilutive securities have been excluded from diluted net loss per common share for the periods presented, because their inclusion would be anti-dilutive:
Three Months Ended
Six Months Ended
June 30,
June 30,
2018
2017
2018
2017
Options to purchase common stock
1,696,187
1,268,665
1,696,187
1,268,665
Restricted stock units
89,230
—
89,230
—
Common stock subject to repurchase
38,462
153,846
38,462
153,846
Common stock warrants
27,690
27,690
27,690
27,690
Total
1,851,569
1,450,201
1,851,569
1,450,201</t>
  </si>
  <si>
    <t>License Agreements</t>
  </si>
  <si>
    <t>12. License Agreements
In March 2018, the Company entered into a global cross-license agreement with a customer pursuant to which the Company granted a worldwide, non-exclusive, non-transferable, irrevocable, royalty-bearing license under the Company’s patents to use, sell, import and export the Company’s products. Under the cross-license agreement, the Company received a non-refundable license fee and is entitled to quarterly royalty payments based upon low single digits of the average selling price of products covered under the license agreement. The license was transferred to the customer and the Company recognized the non-refundable license fee during the six months ended June 30, 2018. The cross-license agreement will remain in effect until the licensed patents have expired, been abandoned, or ruled invalid.</t>
  </si>
  <si>
    <t>Subsequent Events</t>
  </si>
  <si>
    <t>13. Subsequent Events
In July 2018, the Company entered into the First Amendment to its 2017 Credit Facility (the “Amended Credit Facility”). The Amended Credit Facility extends the period of interest-only payments through December 31, 2018, followed by fixed principal and interest payments based on a 24-month amortization schedule. If the Company achieves certain milestones, the loan will be based on a 36-month amortization schedule. The terms of the Amended Credit Facility include the return by Silicon Valley Bank of principal payments previously made by the Company. The Company is required to comply with certain covenants under the Amended Credit Facility, including requirements to maintain a minimum liquidity ratio, meet certain revenue targets, and restrictions on certain actions without the consent of the lender, such as the disposal and acquisition of its business or property, changes in business, and mergers or acquisitions. An end of term fee of 7% of the amount borrowed must be made when the loan is prepaid or repaid, whether at maturity or as a result of a prepayment or acceleration or otherwise.
In conjunction with the Amended Credit Facility, outstanding warrants held by SVB to purchase 9,229 shares of the Company’s common stock were cancelled. The Company subsequently issued a warrant to SVB for the purchase of 9,375 shares of the Company’s common stock at an exercise price of $8.91 per share. The warrant can be exercised at any time and expires five years after the date of issuance.
In August 2018, the Company amended its lease agreement for its Arizona manufacturing facility to extend the lease term through January 2021. The aggregate rent expense be recognized over the remaining term of the lease is $2.4 million.
In September 2018, the Company entered into a Joint Collaboration Agreement (JCA) with Silterra Malaysia Sdn. Bhd. (Silterra), and another third party. The JCA will create additional manufacturing capacity for the Company’s Toggle MRAM products. Initial production is expected to start in 2020. Under the JCA the Company will pay non-recurring engineering costs of $1.0 million.
In October 2018, the Company entered into the Third Amendment to the JDA with GF (Third Amendment). The Third Amendment is effective as of January 1, 2018 and extends the term of the JDA to December 2019. In the event a statement of work is executed that extends beyond the term, the JDA will be extended for an additional three months after the statement of work is completed. Under the Third Amendment, the Company has revised the cost structure of the arrangement to allow GF to spend as needed. Additionally, costs for the Company are capped at $5.8 million.</t>
  </si>
  <si>
    <t>Summary of Significant Accounting Policies (Policies)</t>
  </si>
  <si>
    <t>Basis of Presentation</t>
  </si>
  <si>
    <t>Basis of Presentation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7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six months ended June 30, 2018 are not necessarily indicative of the results to be expected for the year ending December 31, 2018 or for any other interim period or for any other future year.
The accompanying condensed financial statements and related financial information should be read in conjunction with the audited financial statements and the related notes thereto for the year ended December 31, 2017, included in the Company’s Annual Report on Form 10-K filed with the SEC.</t>
  </si>
  <si>
    <t>Use of Estimates</t>
  </si>
  <si>
    <t>Use of Estimates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inventory, income taxes, and stock-based compensation. Actual results could differ from those estimates and assumptions.</t>
  </si>
  <si>
    <t>Accounts receivable, net
Accounts receivable are recorded at the invoiced amount and do not bear interest.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a number of factors in evaluating the sufficiency of its allowance for doubtful accounts, including the length of time receivables are past due, significant one-time events, creditworthiness of customers and historical experience. Account balances are charged off against the allowance after all means of collection have been exhausted and the potential for recovery is considered remote. At June 30, 2018 and December 31, 2017, there was no allowance for doubtful accounts.
The Company also establishes an allowance for product returns. The Company analyzes historical returns, current economic trends and changes in customer demand and acceptance of products when evaluating the adequacy of sales returns. As the returns are processed as credits on future purchases, the allowance is recorded against the balance of trade accounts receivable. In addition, the Company establishes an allowance for estimated price concessions related to its distributer agreements. The Company estimates credits to distributors based on the historical rate of credits provided to distributors relative to sales. At June 30, 2018, the allowance for product returns and the allowance for price concessions were $238,000 and $362,000, respectively. At December 31, 2017, the allowance for product returns and the allowance for price concessions were $147,000 and $0, respectively.
Accounts receivable, net consisted of the following (in thousands):
June 30,
December 31,
2018
2017
Trade accounts receivable
$
5,408
$
4,188
Unbilled accounts receivable
289
—
Allowance for accounts receivable
(600)
(147)
Accounts receivable, net
$
5,097
$
4,041</t>
  </si>
  <si>
    <t>Concentration of Credit Risk</t>
  </si>
  <si>
    <t>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Revenue
Revenue
Accounts Receivable, net
Three Months Ended
Six Months Ended
As of
As of
June 30,
June 30,
June 30,
December 31,
Customers
2018
2017
2018
2017
2018
2017
Customer A
*
*
20
%
*
*
*
Customer B
14
%
17
%
14
%
14
%
*
*
Customer C
*
15
%
*
16
%
*
*
Customer D
19
%
*
13
%
*
17
%
11
%
Customer E
*
*
*
11
%
*
10
%
Customer F
*
*
*
*
%
*
15
%
*</t>
  </si>
  <si>
    <t>Fair Value of Financial Instruments</t>
  </si>
  <si>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 of accounts receivable, accounts payable, and other accruals readily convertible into cash approximate fair value because of the short-term nature of the instruments. As of June 30, 2018, based on Level 2 inputs and the borrowing rates available to the Company for loans with similar terms and consideration of the Company’s credit risk, the carrying value of the Company’s variable interest rate debt, excluding unamortized debt issuance costs, approximates fair value. The Company’s financial instruments consist of Level 1 assets. Where quoted prices are available in an active market, securities are classified as Level 1. Level 1 assets consist of highly liquid money market funds that are included in cash equivalents.
The following tables sets forth the fair value of the Company’s financial assets measured at fair value on a recurring basis (in thousands):
June 30, 2018
Level 1
Level 2
Level 3
Total
Assets:
Money market funds
$
32,856
$
—
$
—
$
32,856
Total assets measured at fair value
$
32,856
$
—
$
—
$
32,856
December 31, 2017
Level 1
Level 2
Level 3
Total
Assets:
Money market funds
$
13,369
$
—
$
—
$
13,369
Total assets measured at fair value
$
13,369
$
—
$
—
$
13,369</t>
  </si>
  <si>
    <t>Revenue Recognition</t>
  </si>
  <si>
    <t>Revenue Recognition
The Company recognizes revenue when a customer obtains control of the promised products or services, in an amount that reflects the consideration which the Company expects to receive in exchange for those products or services. Revenue is recognized net of allowances for returns and price concessions, and any taxes collected from customers, which are subsequently remitted to governmental authorities.
Nature of Products and Services
The Company’s revenue is derived from the sale of MRAM-based products in discrete unit form, licenses of and royalties on its MRAM and magnetic sensor technology, the sale of backend foundry services and design services to third parties. Sales of products in discrete unit form are recognized at a point in time, revenue related to licensing agreements is recognized when the Company has delivered control of the technology, revenue related to royalty agreements is recognized in the period in which sales generated from products sold using the Company’s technology occurs, sales of backend foundry services are recognized over time, and design services to third parties are recognized either at a point in time or over time, depending on the nature of the services.
Product Revenue
For products sold in their discrete form, the Company either sells its products directly to original equipment manufacturers (OEMs), original design manufacturers (ODMs) and contract manufacturers (CMs), or through a network of distributors, who in turn sell to those customers. For sales directly to OEMs, ODMs and CMs, revenue is recognized when the OEM, ODM or CM obtains control of the product, which occurs at a point in time, generally upon shipment to the customer.
The Company sells the majority of its products to its distributors at a uniform list price. However, distributors may resell the Company’s products to end customers at a very broad range of individually negotiated price points. Distributors are provided with price concessions subsequent to the delivery of product to them and such amounts are dependent on the end customer and product sales price. The price concessions are based on a variety of factors, including customer, product, quantity, geography and competitive differentiation. Price protection rights grant distributors the right to a credit in the event of declines in the price of the Company’s products.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 distributor provides information regarding the sale to their end customer. The Company estimates these credits and records such estimates in the same period the related revenue is recognized, resulting in a reduction of product revenue and the establishment of an allowance for price concessions due to distributors. The Company estimates credits to distributors based on the historical rate of credits provided to distributors relative to sales. Revenue on shipments to distributors is recorded when control of the products has been transferred to the distributor.
The Company estimates the amount of its product sales that may be returned by its customers and records this estimate as a reduction of revenue in the period the related product revenue is recognized. The Company estimates its product return liability by analyzing its historical returns, current economic trends and changes in customer demand and acceptance of products. The Company has received insignificant returns to date and believes that returns of its products will continue to be minimal.
At the time of shipment to distributors, the Company records a trade receivable for the selling price as there is a legally enforceable obligation of the distributor to pay for the product delivered, an allowance is recorded for the estimated discount that will be provided to the distributor, and the net of these amounts is recorded as revenue on the statement of operations.
License Revenue
For licenses of technology, recognition of revenue is dependent upon whether the Company has delivered rights to the technology, and whether there are future performance obligations under the contract. In some instances, the license agreements call for future events or activities to occur in order for milestones amounts to become due from the customer. The terms of such agreements include payment to the Company of one or more of the following: non-refundable upfront fees; and royalties on net sales of licensed products. Historically, these license agreements have not included other future performance obligations for the Company once the license has been transferred to the customer.
The transaction price in each agreement is allocated to the identified performance obligations based on the standalone selling price (SSP) of each distinct performance obligation. Judgment is required to determine SSP. In instances where SSP is not directly observable, such as when a license or service is not sold separately, SSP is determined using information that may include market conditions and other observable inputs.
Revenue from non-refundable up-front payments is recognized when the license is transferred to the customer and the Company has no other performance obligations.
Royalties
Revenue from sales-based royalties from licenses of the Company’s technology are recognized at the later of when (1) the sale occurs or (2) the performance obligation to which some or all of the sales-based royalty has been allocated is satisfied (in whole or in part).
Other Revenue
For certain revenue streams, the Company recognizes revenue based on the pattern of transfer of the services. The Company uses the input method of measuring costs incurred to date compared to total estimated costs to be incurred under the contract as this method most faithfully depicts its performance. The Company will record an unbilled receivable (within accounts receivable, net) for the portion of the work that has been completed but not invoiced at the end of each reporting period.
Revenue from milestone payments must be estimated using either the expected value method or the most likely amount method. At the inception of each agreement that includes milestone payments, the Company evaluates whether the milestones are considered probable of being reached and estimates the amount to be included in the transaction price by using the most likely amount method. If it is probable that a significant reversal of cumulative revenue would not occur, the associated milestone value is included in the transaction price. At the end of each subsequent reporting period, the Company re-evaluates the probability or achievement of each such milestone and any related constraint, and if necessary, adjusts its estimate of the overall transaction price. Any such adjustments are recorded on a cumulative catch-up basis, which would affect revenues and earnings in the period of adjustment.</t>
  </si>
  <si>
    <t>Net Loss per Common Share</t>
  </si>
  <si>
    <t>Net Loss per Common Share
Basic net loss per common share is calculated by dividing the net loss by the weighted-average number of shares of common stock outstanding for the period, less shares subject to repurchase, without consideration of potentially dilutive securities. Diluted net loss per common share is the same as basic net loss per common share since the effect of potentially dilutive securities is anti-dilutive.</t>
  </si>
  <si>
    <t>Prior Period Reclassifications</t>
  </si>
  <si>
    <t>Prior Period Reclassifications
Certain amounts in the prior period have been reclassified to conform with current period presentation. There was no impact on total revenue or net loss for the prior period.</t>
  </si>
  <si>
    <t>Recently Adopted Pronouncements and Recently Issued Pronouncements</t>
  </si>
  <si>
    <t>Recently Adopted Pronouncements
ASU No. 2014-09, Revenue from Contracts with Customers
In May 2014, the Financial Accounting Standards Board (FASB) issued Accounting Standards Update (ASU) No. 2014-09, Revenue from Contracts with Customers (Topic 606). Areas of revenue recognition that will be affected include, but are not limited to, transfer of control, variable consideration, allocation of transfer pricing, licenses, time value of money, contract costs and disclosure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The Company adopted this standard on January 1, 2018 using the modified retrospective method. The Company recognized the cumulative effect of initially applying the new revenue standard as an adjustment to the opening balance of its accumulated deficit. The comparative information has not been restated and continues to be reported under the accounting standards in effect for those periods.
As a result of the adoption of the new standard, the Company changed its accounting policy for revenue recognition and the details of the significant changes and quantitative impact of the changes are disclosed below.
Distributor sales - Some of the Company's contracts with distributors provide the distributor with certain concessions and price protection credits. Under Topic 605, Revenue, these concessions and price protection credits were not fixed or determinable and, as a result, the associated revenue was deferred until delivery of the product to the end customer. At the time of shipment to distributors, the Company recorded a trade receivable for the selling price as there was a legally enforceable obligation of the distributor to pay for the product delivered, inventory was reduced by the carrying value of goods shipped, and the net of these amounts, the gross profit, was recorded as deferred income on shipments to distributors on the balance sheet. Under Topic 606, the Company recognizes revenue from sales to distributors upon delivery of the product to the distributor and estimates the amount of the concessions and price protection credits at the point of revenue recognition. Accordingly, the balance of the deferred income on shipments to distributors was eliminated as a cumulative effect adjustment of implementing Topic 606 as of January 1, 2018, net of the Company’s estimate of concessions and price protection credits for those contracts.
Performance obligations delivered over time –Topic 605 permitted straight-line recognition of revenue for performance obligations that were delivered over time. The new revenue standard requires an entity to recognize revenue based on the pattern of transfer of the services. Entities must use either an input method or an output method to measure progress toward complete satisfaction of a performance obligation. The Company determined that the input method of measuring costs incurred to date compared to total estimated costs to be incurred under the contract most faithfully depicts its performance. Under Topic 606, the Company will record an unbilled receivable (within accounts receivable, net) for the portion of the service that has been completed but not invoiced at the end of each reporting period.
Milestone payments – Topic 605 permitted recognition using the milestone method, whereby revenue was recognized upon the completion of substantive milestones once the customers acknowledge the milestones have been met and the collection of the amounts is reasonably assured. The milestone method no longer exists under the new revenue standard. Revenue from milestone payments must be estimated using either the expected value method or the most likely amount method. If it is probable that a significant reversal of cumulative revenue would not occur, the associated milestone value is included in the transaction price. The adoption of Topic 606 did not have an impact on milestone revenue recorded to date as the performance obligations related to such milestones were completed as of the adoption date.
Sales-based royalties – Topic 605 permitted recognition of royalties when reported to the Company, which generally coincided with the receipt of payment. Under the new revenue standard, revenue generated from sales-based royalties from licenses of technology are recognized at the later of when (1) the sale occurs or (2) the performance obligation to which some or all of the sales-based royalty has been allocated is satisfied (in whole or in part).
The change in revenue recognition upon adoption of Topic 606 resulted in a decrease in the accumulated deficit balance of $1.3 million on January 1, 2018.
The following table summarizes the impact of adopting Topic 606 on select unaudited condensed balance sheet line items (in thousands):
Balances without
the adoption of
June 30, 2018
As restated
Adjustments
Topic 606
Accounts receivable, net
$
5,097
$
(524)
$
4,573
Inventory
8,851
47
8,898
Total current assets
47,898
(477)
47,421
Total assets
51,564
(477)
51,087
Deferred income on shipments to distributors
—
2,151
2,151
Total current liabilities
15,215
2,151
17,366
Total liabilities
20,581
2,151
22,732
Accumulated deficit
(124,885)
(2,628)
(127,513)
Total liabilities and stockholders’ equity
51,564
(477)
51,087
The following table summarizes the impact of adopting Topic 606 on select unaudited condensed statement of operations line items (in thousands, except per share data):
Balances without
the adoption of
Three Months Ended June 30, 2018
As restated
Adjustments
Topic 606
Product sales
$
9,449
$
(586)
$
8,863
Licensing, royalty, and other revenue
1,316
(126)
1,190
Total revenue
10,765
(712)
10,053
Cost of sales
6,229
107
6,336
Gross profit
4,536
(819)
3,717
Loss from operations
(7,279)
(819)
(8,098)
Net loss and comprehensive loss
(7,369)
(819)
(8,188)
Net loss per common share, basic and diluted
(0.44)
(0.05)
(0.49)
Balances without
the adoption of
Six Months Ended June 30, 2018
As restated
Adjustments
Topic 606
Product sales
$
18,814
$
(1,418)
$
17,396
Licensing, royalty, and other revenue
6,804
(97)
6,707
Total revenue
25,618
(1,515)
24,103
Cost of sales
11,127
(187)
10,940
Gross profit
14,491
(1,328)
13,163
Loss from operations
(8,389)
(1,328)
(9,717)
Net loss and comprehensive loss
(8,646)
(1,328)
(9,974)
Net loss per common share, basic and diluted
(0.55)
(0.08)
(0.63)
The following table summarizes the impact of adopting Topic 606 on select unaudited condensed statement of cash flows line items (in thousands):
Balances without
the adoption of
Six Months Ended June 30, 2018
As restated
Adjustments
Topic 606
Cash flows from operating activities
Net loss
$
(8,646)
$
(1,328)
$
(9,974)
Adjustments to reconcile net loss to net cash used in operating activities:
Accounts receivable
(1,391)
859
(532)
Inventory
940
(1)
939
Shipping term reversal
(39)
470
431
ASU No. 2017-09, Compensation-Stock Compensation
In May 2017, the FASB issued ASU No. 2017-09, Compensation-Stock Compensation (Topic 718) Scope of Modification Accounting, which is intended to amend the scope of modification accounting for share-based payment arrangements. The amendments in the update provide guidance on types of changes to the terms or conditions of share-based payment awards that would require the Company to apply modification accounting under ASC 718, Compensation-Stock Compensation. This ASU is effective for annual reporting periods beginning after December 15, 2017, and early adoption was permitted. The Company adopted this standard on January 1, 2018, and the impact of its adoption on the Company’s financial statements was not material.
ASU No. 2016-15, Statement of Cash Flows
In August 2016, the FASB issued ASU No. 2016-15, Statement of Cash Flows (Topic 230): Classification of Certain Cash Receipts and Cash Payments. ASU 2016-15 identifies how certain cash receipts and cash payments are presented and classified in the Statement of Cash Flows. The standard is effective for fiscal years and interim periods beginning after December 15, 2017. The standard should be applied retrospectively and early adoption was permitted, including adoption in an interim period. The Company adopted this standard on January 1, 2018, and the impact of its adoption on the Company’s financial statements was not material.
Recently Issued Pronouncements
In June 2018, the FASB issued ASU No. 2018-07, Compensation-Stock Compensation (Topic 718): Improvements to Nonemployee Share-Based Payment Accounting. ASU 2018-07 is intended to reduce the cost and complexity and to improve financial reporting for nonemployee share-based payments. The ASU expands the scope of Topic 718, (which currently only includes share-based payments to employees) to include share-based payments issued to nonemployees for goods or services. Consequently, the accounting for share-based payments to nonemployees and employees will be substantially aligned. The standard is effective for fiscal years beginning after December 15, 2018, including interim periods within that fiscal year. Early adoption is permitted, but no earlier than a company’s adoption date of Topic 606. The Company is currently evaluating the impact that the adoption of ASU 2018-07 will have on its financial statements and related disclosures.</t>
  </si>
  <si>
    <t>Restatement of Previously Issued Condensed Financial Statements (Tables)</t>
  </si>
  <si>
    <t>Schedules that summarizes the impact of the restatement</t>
  </si>
  <si>
    <t>The following table summarizes the impact of the restatement on select unaudited condensed balance sheet line items (in thousands):
As
previously
June 30, 2018
reported
Adjustment
(As restated)
Assets
Current assets:
Inventory
$
9,621
$
(770)
$
8,851
Total current assets
48,668
(770)
47,898
Total assets
$
52,334
$
(770)
$
51,564
Accumulated deficit
(124,115)
(770)
(124,885)
Total stockholders’ equity
31,753
(770)
30,983
Total liabilities and stockholders’ equity
$
52,334
$
(770)
$
51,564
The following table summarizes the impact of the restatement on select unaudited condensed statement of operations line items (in thousands, except per share data):
As
previously
Three Months Ended June 30, 2018
reported
Adjustment
(As restated)
Cost of sales
$
5,459
$
770
$
6,229
Gross profit
5,306
(770)
4,536
Loss from operations
(6,509)
(770)
(7,279)
Net loss and comprehensive loss
$
(6,599)
$
(770)
$
(7,369)
Net loss per common share, basic and diluted
$
(0.40)
$
(0.04)
$
(0.44)
As
previously
Six Months Ended June 30, 2018
reported
Adjustment
(As restated)
Cost of sales
$
10,357
$
770
$
11,127
Gross profit
15,261
(770)
14,491
Loss from operations
(7,619)
(770)
(8,389)
Net loss and comprehensive loss
$
(7,876)
$
(770)
$
(8,646)
Net loss per common share, basic and diluted
$
(0.50)
$
(0.05)
$
(0.55)
The following table summarizes the impact of the restatement on select unaudited condensed statement of cash flows line items (in thousands):
As
previously
Six Months Ended June 30, 2018
reported
Adjustment
(As restated)
Cash flows from operating activities
Net loss
$
(7,876)
$
(770)
$
(8,646)
Inventory
170
770
940</t>
  </si>
  <si>
    <t>Summary of Significant Accounting Policies (Tables)</t>
  </si>
  <si>
    <t>Schedule of accounts receivable net</t>
  </si>
  <si>
    <t>Accounts receivable, net consisted of the following (in thousands):
June 30,
December 31,
2018
2017
Trade accounts receivable
$
5,408
$
4,188
Unbilled accounts receivable
289
—
Allowance for accounts receivable
(600)
(147)
Accounts receivable, net
$
5,097
$
4,041</t>
  </si>
  <si>
    <t>Schedule of Revenue and Accounts Receivable for Each Significant Customer</t>
  </si>
  <si>
    <t>Revenue
Revenue
Accounts Receivable, net
Three Months Ended
Six Months Ended
As of
As of
June 30,
June 30,
June 30,
December 31,
Customers
2018
2017
2018
2017
2018
2017
Customer A
*
*
20
%
*
*
*
Customer B
14
%
17
%
14
%
14
%
*
*
Customer C
*
15
%
*
16
%
*
*
Customer D
19
%
*
13
%
*
17
%
11
%
Customer E
*
*
*
11
%
*
10
%
Customer F
*
*
*
*
%
*
15
%
*</t>
  </si>
  <si>
    <t>Schedule of Fair Value of Financial Assets Measured on Recurring Basis</t>
  </si>
  <si>
    <t>The following tables sets forth the fair value of the Company’s financial assets measured at fair value on a recurring basis (in thousands):
June 30, 2018
Level 1
Level 2
Level 3
Total
Assets:
Money market funds
$
32,856
$
—
$
—
$
32,856
Total assets measured at fair value
$
32,856
$
—
$
—
$
32,856
December 31, 2017
Level 1
Level 2
Level 3
Total
Assets:
Money market funds
$
13,369
$
—
$
—
$
13,369
Total assets measured at fair value
$
13,369
$
—
$
—
$
13,369</t>
  </si>
  <si>
    <t>Schedule of impact of adopting Topic 606</t>
  </si>
  <si>
    <t>The following table summarizes the impact of adopting Topic 606 on select unaudited condensed balance sheet line items (in thousands):
Balances without
the adoption of
June 30, 2018
As restated
Adjustments
Topic 606
Accounts receivable, net
$
5,097
$
(524)
$
4,573
Inventory
8,851
47
8,898
Total current assets
47,898
(477)
47,421
Total assets
51,564
(477)
51,087
Deferred income on shipments to distributors
—
2,151
2,151
Total current liabilities
15,215
2,151
17,366
Total liabilities
20,581
2,151
22,732
Accumulated deficit
(124,885)
(2,628)
(127,513)
Total liabilities and stockholders’ equity
51,564
(477)
51,087
The following table summarizes the impact of adopting Topic 606 on select unaudited condensed statement of operations line items (in thousands, except per share data):
Balances without
the adoption of
Three Months Ended June 30, 2018
As restated
Adjustments
Topic 606
Product sales
$
9,449
$
(586)
$
8,863
Licensing, royalty, and other revenue
1,316
(126)
1,190
Total revenue
10,765
(712)
10,053
Cost of sales
6,229
107
6,336
Gross profit
4,536
(819)
3,717
Loss from operations
(7,279)
(819)
(8,098)
Net loss and comprehensive loss
(7,369)
(819)
(8,188)
Net loss per common share, basic and diluted
(0.44)
(0.05)
(0.49)
Balances without
the adoption of
Six Months Ended June 30, 2018
As restated
Adjustments
Topic 606
Product sales
$
18,814
$
(1,418)
$
17,396
Licensing, royalty, and other revenue
6,804
(97)
6,707
Total revenue
25,618
(1,515)
24,103
Cost of sales
11,127
(187)
10,940
Gross profit
14,491
(1,328)
13,163
Loss from operations
(8,389)
(1,328)
(9,717)
Net loss and comprehensive loss
(8,646)
(1,328)
(9,974)
Net loss per common share, basic and diluted
(0.55)
(0.08)
(0.63)
The following table summarizes the impact of adopting Topic 606 on select unaudited condensed statement of cash flows line items (in thousands):
Balances without
the adoption of
Six Months Ended June 30, 2018
As restated
Adjustments
Topic 606
Cash flows from operating activities
Net loss
$
(8,646)
$
(1,328)
$
(9,974)
Adjustments to reconcile net loss to net cash used in operating activities:
Accounts receivable
(1,391)
859
(532)
Inventory
940
(1)
939
Shipping term reversal
(39)
470
431</t>
  </si>
  <si>
    <t>Revenue (Tables)</t>
  </si>
  <si>
    <t>Schedule of disaggregation of revenue</t>
  </si>
  <si>
    <t>The following table presents the Company’s revenues disaggregated by sales channel, (in thousands):
Three Months Ended
Six Months Ended
June 30, 2018
June 30, 2018
Distributor
$
8,386
$
16,531
Non-distributor
2,379
9,087
Total revenue
$
10,765
$
25,618
All of the Company's performance obligations and associated revenue are generally transferred to customers at a point in time, with the exception of certain revenue streams which are performed over time commensurate with the delivery of service. The following table presents the Company’s revenues disaggregated by timing of recognition (in thousands):
Three Months Ended
Six Months Ended
June 30, 2018
June 30, 2018
Point in time
$
9,644
$
24,116
Over time
1,121
1,502
Total revenue
$
10,765
$
25,618
The following table presents the Company’s revenues disaggregated by type (in thousands):
Three Months Ended
Six Months Ended
June 30, 2018
June 30, 2018
Product sales
$
9,449
$
18,814
License fees
—
5,000
Royalties
195
302
Other revenue
1,121
1,502
Total revenue
$
10,765
$
25,618
The Company recognizes revenue in three primary geographic regions: North America; Europe, Middle East and Africa (EMEA); and Asia-Pacific and Japan (APJ). The following table presents the Company’s revenues disaggregated by the geographic region to which the product is delivered or licensee is located (in thousands):
Three Months Ended
Six Months Ended
June 30, 2018
June 30, 2018
North America
$
2,379
$
4,110
EMEA
2,096
5,147
APJ
6,290
16,361
Total revenue
$
10,765
$
25,618</t>
  </si>
  <si>
    <t>Balance Sheet Components (Tables)</t>
  </si>
  <si>
    <t>Schedule of Inventory</t>
  </si>
  <si>
    <t>Inventory consisted of the following (in thousands):
June 30,
December 31,
2018
2017
(As restated)
Raw materials
$
92
$
682
Work-in-process
8,613
7,970
Finished goods
146
1,185
Total inventory
$
8,851
$
9,837</t>
  </si>
  <si>
    <t>Schedule of Accrued Liabilities</t>
  </si>
  <si>
    <t>Accrued liabilities consisted of the following (in thousands):
June 30,
December 31,
2018
2017
Accrued payroll-related expenses
$
1,267
$
1,331
Accrued joint development agreement expenses
3,446
749
Accrued inventory
690
897
Deferred rent
322
230
Accrued sales commissions payable to sales representatives
133
75
Other
481
466
Total accrued liabilities
$
6,339
$
3,748</t>
  </si>
  <si>
    <t>Debt (Tables)</t>
  </si>
  <si>
    <t>Summary of Debt</t>
  </si>
  <si>
    <t>The carrying value of the Company’s 2017 Credit Facility at June 30, 2018 was as follows (in thousands):
Current
Long-Term
Portion
Debt
Total
Debt, including end of term fee
$
6,000
$
5,720
$
11,720
Less:
Discount attributable to end of term fee and debt issuance costs
(17)
(369)
(386)
Net carrying value of debt
$
5,983
$
5,351
$
11,334
The carrying value of the Company’s 2017 Credit Facility at December 31, 2017 was as follows (in thousands):
Current
Long-Term
Portion
Debt
Total
Debt, including end of term fee
$
4,000
$
8,720
$
12,720
Less:
Discount attributable to end of term fee and debt issuance costs
(23)
(563)
(586)
Net carrying value of debt
$
3,977
$
8,157
$
12,134</t>
  </si>
  <si>
    <t>Stock-Based Compensation (Tables)</t>
  </si>
  <si>
    <t>Summary of Stock Option Activity</t>
  </si>
  <si>
    <t>Options Outstanding
Weighted-
Weighted-
Average
Average
Options
Exercise
Remaining
Aggregate
Available for
Number of
Price Per
Contractual
Intrinsic
Grant
Options
Share
Life (years)
Value
(In thousands)
Balance—December 31, 2017
83,929
1,593,195
$
8.88
6.6
$
1,997
Prior period adjustment
(1,026)
13,784
4.54
Options authorized
1,084,516
—
—
RSUs granted
(60,450)
—
—
RSUs cancelled/forfeited
1,900
—
—
Options granted
(310,715)
310,715
8.79
Options exercised
—
(190,800)
4.69
$
815
Options cancelled/forfeited
28,834
(30,707)
7.97
Balance—June 30, 2018
826,988
1,696,187
$
7.28
7.2
$
3,204
Options exercisable—June 30, 2018
746,702
$
5.85
4.8
$
2,355</t>
  </si>
  <si>
    <t>Schedule of Restricted Stock Unit Activity</t>
  </si>
  <si>
    <t>RSUs Outstanding
Weighted-
Average
Number of
Grant Date
Restricted Stock
Fair Value Per
Units
Share
Balance—December 31, 2017
30,680
$
10.55
Granted
60,450
8.66
Cancelled/forfeited
(1,900)
8.39
Balance—June 30, 2018
89,230
$
9.32</t>
  </si>
  <si>
    <t>Summary of Stock-Based Compensation Expense</t>
  </si>
  <si>
    <t>The Company recognized stock-based compensation expense from awards granted to employees and non-employees under its equity incentive plans and from its ESPP as follows, excluding amounts related to GLOBALFOUNDRIES, Inc. (GF) (in thousands):
Three Months Ended
Six Months Ended
June 30,
June 30,
2018
2017
2018
2017
Research and development
$
138
$
73
$
246
$
245
General and administrative
466
213
899
439
Sales and marketing
113
122
197
155
Total
$
717
$
408
$
1,342
$
839</t>
  </si>
  <si>
    <t>Schedule of Fair Value Assumptions</t>
  </si>
  <si>
    <t>Option Plan
ESPP
Six Months Ended
Six Months Ended
June 30,
June 30,
2018
2017
2018
2017
Expected volatility
51.9-53.1
%
47.2-59.3
%
59.5- 87.8
%
49.5
%
Risk-free interest rate
2.6-2.9
%
2.0-2.1
%
0.9-2.1
%
0.5
%
Expected term (in years)
5.7-6.1
5.8-6.1
0.5-1.0
0.5
Dividend yield
—
%
—
%
—
%
—
%</t>
  </si>
  <si>
    <t>Net Loss Per Common Share (Tables)</t>
  </si>
  <si>
    <t>Computation of Basic and Diluted Net Loss Per Share</t>
  </si>
  <si>
    <t>The following table sets forth the computation of basic and diluted net loss per share (in thousands, except share and per share amounts):
Three Months Ended
Six Months Ended
June 30,
June 30,
2018
2017
2018
2017
(As restated)
(As restated)
Numerator:
Net loss
$
(7,369)
$
(5,187)
$
(8,646)
$
(11,273)
Denominator:
Weighted-average common shares outstanding
16,689,677
12,583,325
15,786,043
12,541,245
Less: weighted-average unvested common shares subjected to repurchase
(54,416)
(169,801)
(68,795)
(184,179)
Weighted-average common shares outstanding used to calculate net loss per common share, basic and diluted
16,635,261
12,413,524
15,717,248
12,357,066
Net loss per common share, basic and diluted
$
(0.44)
$
(0.42)
$
(0.55)
$
(0.91)</t>
  </si>
  <si>
    <t>Schedule of Potentially Dilutive Securities Excluded from Diluted Net Loss Per Common Share</t>
  </si>
  <si>
    <t>Three Months Ended
Six Months Ended
June 30,
June 30,
2018
2017
2018
2017
Options to purchase common stock
1,696,187
1,268,665
1,696,187
1,268,665
Restricted stock units
89,230
—
89,230
—
Common stock subject to repurchase
38,462
153,846
38,462
153,846
Common stock warrants
27,690
27,690
27,690
27,690
Total
1,851,569
1,450,201
1,851,569
1,450,201</t>
  </si>
  <si>
    <t>Restatement of Previously Issued Condensed Financial Statements (Details) - USD ($) $ / shares in Units, $ in Thousands</t>
  </si>
  <si>
    <t>Condensed statement of operations</t>
  </si>
  <si>
    <t>Condensed statement of cash flows</t>
  </si>
  <si>
    <t>As previously reported</t>
  </si>
  <si>
    <t>Adjustment</t>
  </si>
  <si>
    <t>Summary of Significant Accounting Policies - Revenue Recognition - Accounts receivable, net (Details) - USD ($)</t>
  </si>
  <si>
    <t>Trade accounts receivable</t>
  </si>
  <si>
    <t>Unbilled accounts receivable</t>
  </si>
  <si>
    <t>Allowance for accounts receivable</t>
  </si>
  <si>
    <t>Non-distributor</t>
  </si>
  <si>
    <t>Distributor</t>
  </si>
  <si>
    <t>Summary of Significant Accounting Policies - Schedule of Revenue and Accounts Receivable for Each Significant Customer (Details) - USD ($) $ in Thousands</t>
  </si>
  <si>
    <t>12 Months Ended</t>
  </si>
  <si>
    <t>Allowance for Trade Receivables</t>
  </si>
  <si>
    <t>Accounts Receivable</t>
  </si>
  <si>
    <t>Accounts receivable allowance</t>
  </si>
  <si>
    <t>Revenue | Customer Concentration Risk | Customer A</t>
  </si>
  <si>
    <t>Concentration risk percentage</t>
  </si>
  <si>
    <t>20.00%</t>
  </si>
  <si>
    <t>Revenue | Customer Concentration Risk | Customer A | Maximum</t>
  </si>
  <si>
    <t>10.00%</t>
  </si>
  <si>
    <t>Revenue | Customer Concentration Risk | Customer B</t>
  </si>
  <si>
    <t>14.00%</t>
  </si>
  <si>
    <t>17.00%</t>
  </si>
  <si>
    <t>Revenue | Customer Concentration Risk | Customer C</t>
  </si>
  <si>
    <t>15.00%</t>
  </si>
  <si>
    <t>16.00%</t>
  </si>
  <si>
    <t>Revenue | Customer Concentration Risk | Customer C | Maximum</t>
  </si>
  <si>
    <t>Revenue | Customer Concentration Risk | Customer D</t>
  </si>
  <si>
    <t>19.00%</t>
  </si>
  <si>
    <t>13.00%</t>
  </si>
  <si>
    <t>Revenue | Customer Concentration Risk | Customer D | Maximum</t>
  </si>
  <si>
    <t>Revenue | Customer Concentration Risk | Customer E</t>
  </si>
  <si>
    <t>11.00%</t>
  </si>
  <si>
    <t>Revenue | Customer Concentration Risk | Customer E | Maximum</t>
  </si>
  <si>
    <t>Revenue | Customer Concentration Risk | Customer F | Maximum</t>
  </si>
  <si>
    <t>Accounts Receivable, net | Customer Concentration Risk | Customer A | Maximum</t>
  </si>
  <si>
    <t>Accounts Receivable, net | Customer Concentration Risk | Customer B | Maximum</t>
  </si>
  <si>
    <t>Accounts Receivable, net | Customer Concentration Risk | Customer C | Maximum</t>
  </si>
  <si>
    <t>Accounts Receivable, net | Customer Concentration Risk | Customer D</t>
  </si>
  <si>
    <t>Accounts Receivable, net | Customer Concentration Risk | Customer E</t>
  </si>
  <si>
    <t>Accounts Receivable, net | Customer Concentration Risk | Customer E | Maximum</t>
  </si>
  <si>
    <t>Accounts Receivable, net | Customer Concentration Risk | Customer F</t>
  </si>
  <si>
    <t>Accounts Receivable, net | Customer Concentration Risk | Customer F | Maximum</t>
  </si>
  <si>
    <t>Summary of Significant Accounting Policies - Schedule of Fair Value of Financial Assets and Liabilities Measured on Recurring Basis (Details) - Recurring - USD ($) $ in Thousands</t>
  </si>
  <si>
    <t>Fair Value</t>
  </si>
  <si>
    <t>Total assets measured at fair value</t>
  </si>
  <si>
    <t>Money Market Funds</t>
  </si>
  <si>
    <t>Money market funds</t>
  </si>
  <si>
    <t>Money Market Funds | Level 1</t>
  </si>
  <si>
    <t>Summary of Significant Accounting Policies - Revenue Recognition - Condensed Balance Sheet (Details) - USD ($) $ in Thousands</t>
  </si>
  <si>
    <t>ASU 2014-09 | Balances without the adoption of Topic 606</t>
  </si>
  <si>
    <t>ASU 2014-09 | Adjustments</t>
  </si>
  <si>
    <t>Summary of Significant Accounting Policies - Revenue Recognition - Condensed Statement of Operations (Details) - USD ($) $ / shares in Units, $ in Thousands</t>
  </si>
  <si>
    <t>Total cost of sales</t>
  </si>
  <si>
    <t>ASU 2014-09 | Product sales | Balances without the adoption of Topic 606</t>
  </si>
  <si>
    <t>ASU 2014-09 | Product sales | Adjustments</t>
  </si>
  <si>
    <t>ASU 2014-09 | Licensing, royalty and other revenue | Balances without the adoption of Topic 606</t>
  </si>
  <si>
    <t>ASU 2014-09 | Licensing, royalty and other revenue | Adjustments</t>
  </si>
  <si>
    <t>Summary of Significant Accounting Policies - Revenue Recognition - Condensed Statement of Cash flows (Details) - USD ($) $ in Thousands</t>
  </si>
  <si>
    <t>Revenue - Disaggregated by Sales Channel (Details) - USD ($) $ in Thousands</t>
  </si>
  <si>
    <t>Disaggregation of Revenue</t>
  </si>
  <si>
    <t>Revenue - Disaggregated by Timing of Recognition (Details) - USD ($) $ in Thousands</t>
  </si>
  <si>
    <t>Point in time</t>
  </si>
  <si>
    <t>Over time</t>
  </si>
  <si>
    <t>Revenue - Disaggregated by Type (Details) - USD ($) $ in Thousands</t>
  </si>
  <si>
    <t>License fee</t>
  </si>
  <si>
    <t>Royalties</t>
  </si>
  <si>
    <t>Other revenue</t>
  </si>
  <si>
    <t>Revenue - Disaggregated by Geographic Region (Details) $ in Thousands</t>
  </si>
  <si>
    <t>Jun. 30, 2018USD ($)region</t>
  </si>
  <si>
    <t>Number of primary geographic regions | region</t>
  </si>
  <si>
    <t>North America</t>
  </si>
  <si>
    <t>EMEA</t>
  </si>
  <si>
    <t>APAC</t>
  </si>
  <si>
    <t>Balance Sheet Components - Schedule of Inventory (Details) - USD ($) $ in Thousands</t>
  </si>
  <si>
    <t>Raw materials</t>
  </si>
  <si>
    <t>Work-in-process</t>
  </si>
  <si>
    <t>Finished goods</t>
  </si>
  <si>
    <t>Total inventory</t>
  </si>
  <si>
    <t>Balance Sheet Components - Schedule of Accrued Liabilities (Details) - USD ($) $ in Thousands</t>
  </si>
  <si>
    <t>Accrued payroll-related expenses</t>
  </si>
  <si>
    <t>Accrued joint development agreement expenses</t>
  </si>
  <si>
    <t>Accrued inventory</t>
  </si>
  <si>
    <t>Deferred rent</t>
  </si>
  <si>
    <t>Accrued sales commissions payable to sales representatives</t>
  </si>
  <si>
    <t>Other</t>
  </si>
  <si>
    <t>Total accrued liabilities</t>
  </si>
  <si>
    <t>Commitments and Commitments (Details)</t>
  </si>
  <si>
    <t>1 Months Ended</t>
  </si>
  <si>
    <t>Apr. 30, 2018USD ($)</t>
  </si>
  <si>
    <t>Jun. 30, 2018USD ($)</t>
  </si>
  <si>
    <t>Dec. 31, 2017USD ($)ft²</t>
  </si>
  <si>
    <t>Previous Headquarters</t>
  </si>
  <si>
    <t>Area of operating lease (in sq feet) | ft²</t>
  </si>
  <si>
    <t>Write off of unamortized deferred rent</t>
  </si>
  <si>
    <t>Lease termination fee</t>
  </si>
  <si>
    <t>Arizona manufacturing facility</t>
  </si>
  <si>
    <t>Period to cancel lease upon notice</t>
  </si>
  <si>
    <t>24 months</t>
  </si>
  <si>
    <t>Debt - 2017 Facility - Additional Information (Details) - 2017 Credit Facility $ in Millions</t>
  </si>
  <si>
    <t>May 04, 2017USD ($)payment</t>
  </si>
  <si>
    <t>Dec. 31, 2017payment</t>
  </si>
  <si>
    <t>Loan agreement amount | $</t>
  </si>
  <si>
    <t>Number of interest and principal payments</t>
  </si>
  <si>
    <t>End-of-term fee (as a percent)</t>
  </si>
  <si>
    <t>6.00%</t>
  </si>
  <si>
    <t>Minimum</t>
  </si>
  <si>
    <t>Maximum</t>
  </si>
  <si>
    <t>Prime Rate</t>
  </si>
  <si>
    <t>Interest rate, negative basis spread percentage</t>
  </si>
  <si>
    <t>0.75%</t>
  </si>
  <si>
    <t>Interest rate</t>
  </si>
  <si>
    <t>4.25%</t>
  </si>
  <si>
    <t>Debt - Carrying Value (Details) - USD ($) $ in Thousands</t>
  </si>
  <si>
    <t>Net carrying value of debt, Current Portion</t>
  </si>
  <si>
    <t>Net carrying value of debt, Long-term debt</t>
  </si>
  <si>
    <t>2017 Credit Facility</t>
  </si>
  <si>
    <t>Debt, including end of term fee, Current Portion</t>
  </si>
  <si>
    <t>Less: Discount attributable to warrants, end of term fee and debt issuance costs, Current Portion</t>
  </si>
  <si>
    <t>Debt, including end of term fee, Long-term debt</t>
  </si>
  <si>
    <t>Less: Discount attributable to warrants, end of term fee and debt issuance costs, Long-term debt</t>
  </si>
  <si>
    <t>Debt, including end of term fee, Total</t>
  </si>
  <si>
    <t>Less: Discount attributable to warrants, end of term fee and debt issuance costs, Total</t>
  </si>
  <si>
    <t>Net carrying value of debt, Total</t>
  </si>
  <si>
    <t>Debt - Capital Lease Obligations (Details) - USD ($) $ in Thousands</t>
  </si>
  <si>
    <t>Capital lease obligations future minimum lease payments</t>
  </si>
  <si>
    <t>Property and equipment under capital leases</t>
  </si>
  <si>
    <t>Capital lease obligations accumulated depreciation and amortization</t>
  </si>
  <si>
    <t>Stockholders' Equity - (Details) $ / shares in Units, $ in Millions</t>
  </si>
  <si>
    <t>Feb. 28, 2018USD ($)$ / sharesshares</t>
  </si>
  <si>
    <t>Sale of common stock</t>
  </si>
  <si>
    <t>Number of shares sold | shares</t>
  </si>
  <si>
    <t>Offering price | $ / shares</t>
  </si>
  <si>
    <t>Proceeds from stock offering, net of offering costs</t>
  </si>
  <si>
    <t>Offering costs</t>
  </si>
  <si>
    <t>Stock-Based Compensation - Summary of Stock Option Activity (Details) $ / shares in Units, $ in Thousands</t>
  </si>
  <si>
    <t>Jun. 30, 2018USD ($)$ / sharesshares</t>
  </si>
  <si>
    <t>Dec. 31, 2017USD ($)$ / sharesshares</t>
  </si>
  <si>
    <t>Options Available for Grant, Outstanding, Beginning balance</t>
  </si>
  <si>
    <t>Options Available for Grant, Options authorized</t>
  </si>
  <si>
    <t>Options Available for Grant, RSUs granted</t>
  </si>
  <si>
    <t>Options Available for Grant, RSUs cancelled/forfeited</t>
  </si>
  <si>
    <t>Options Available for Grant, Options granted</t>
  </si>
  <si>
    <t>Options Available for Grant, Options cancelled/forfeited</t>
  </si>
  <si>
    <t>Options Available for Grant, Outstanding, Ending balance</t>
  </si>
  <si>
    <t>Number of Options, Outstanding, Beginning balance</t>
  </si>
  <si>
    <t>Number of Options, Options granted</t>
  </si>
  <si>
    <t>Number of Options, Options exercised</t>
  </si>
  <si>
    <t>Number of Options, Options cancelled/forfeited</t>
  </si>
  <si>
    <t>Number of Options, Outstanding, Ending balance</t>
  </si>
  <si>
    <t>Number of Options, exercisable</t>
  </si>
  <si>
    <t>Weighted - Average Exercise Price Per Share, Options outstanding, Beginning balance | $ / shares</t>
  </si>
  <si>
    <t>Weighted - Average Exercise Price Per Share, Options granted | $ / shares</t>
  </si>
  <si>
    <t>Weighted - Average Exercise Price Per Share, Options exercised | $ / shares</t>
  </si>
  <si>
    <t>Weighted - Average Exercise Price Per Share, Options cancelled/forfeited | $ / shares</t>
  </si>
  <si>
    <t>Weighted - Average Exercise Price Per Share, Options outstanding, Ending balance | $ / shares</t>
  </si>
  <si>
    <t>Weighted - Average Exercise Price Per Share, Options exercisable | $ / shares</t>
  </si>
  <si>
    <t>Weighted - Average Remaining Contractual Life, Options outstanding</t>
  </si>
  <si>
    <t>7 years 2 months 12 days</t>
  </si>
  <si>
    <t>6 years 7 months 6 days</t>
  </si>
  <si>
    <t>Weighted - Average Remaining Contractual Life, Options exercisable</t>
  </si>
  <si>
    <t>4 years 9 months 18 days</t>
  </si>
  <si>
    <t>Aggregate Intrinsic Value, Options outstanding | $</t>
  </si>
  <si>
    <t>Aggregate Intrinsic Value, Options exercised | $</t>
  </si>
  <si>
    <t>Aggregate Intrinsic Value, Options exercisable | $</t>
  </si>
  <si>
    <t>Stock-Based Compensation - Additional Information (Details) - USD ($)</t>
  </si>
  <si>
    <t>Feb. 28, 2018</t>
  </si>
  <si>
    <t>Jan. 31, 2018</t>
  </si>
  <si>
    <t>Share-based Compensation</t>
  </si>
  <si>
    <t>Shares available for future issuance (in shares)</t>
  </si>
  <si>
    <t>Number of stock options granted (in shares)</t>
  </si>
  <si>
    <t>Options remained outstanding</t>
  </si>
  <si>
    <t>Total grant date fair value of options vested</t>
  </si>
  <si>
    <t>Unrecognized compensation expense, weighted-average period expected to be recognized</t>
  </si>
  <si>
    <t>2 years 10 months 24 days</t>
  </si>
  <si>
    <t>Weighted-average exercise price (per share)</t>
  </si>
  <si>
    <t>Stock-based compensation expense</t>
  </si>
  <si>
    <t>Immediate vesting</t>
  </si>
  <si>
    <t>Incremental modification value</t>
  </si>
  <si>
    <t>Remaining vesting</t>
  </si>
  <si>
    <t>Chief Executive Officer</t>
  </si>
  <si>
    <t>Number of vested and unvested stock option award modified</t>
  </si>
  <si>
    <t>Employees</t>
  </si>
  <si>
    <t>Weighted-average grant date fair value of options granted</t>
  </si>
  <si>
    <t>Non-Employee</t>
  </si>
  <si>
    <t>2016 Employee Stock Purchase Plan</t>
  </si>
  <si>
    <t>Increase in number of shares available for grant</t>
  </si>
  <si>
    <t>Number of shares issued (in shares)</t>
  </si>
  <si>
    <t>Value of share issued</t>
  </si>
  <si>
    <t>Stock-Based Compensation - Restricted Stock Units (Details) $ / shares in Units, $ in Thousands</t>
  </si>
  <si>
    <t>Weighted Average Exercise Price Per Share</t>
  </si>
  <si>
    <t>Unrecognized stock-based compensation expense | $</t>
  </si>
  <si>
    <t>RSU</t>
  </si>
  <si>
    <t>Number of Restricted Stock Units</t>
  </si>
  <si>
    <t>Balance, beginning of period | shares</t>
  </si>
  <si>
    <t>Granted | shares</t>
  </si>
  <si>
    <t>Cancelled/forfeited | shares</t>
  </si>
  <si>
    <t>Balance, end of period | shares</t>
  </si>
  <si>
    <t>Balance, beginning of period (price per share) | $ / shares</t>
  </si>
  <si>
    <t>Granted (price per share) | $ / shares</t>
  </si>
  <si>
    <t>Cancelled/forfeited | $ / shares</t>
  </si>
  <si>
    <t>Balance, end of period (price per share) | $ / shares</t>
  </si>
  <si>
    <t>2016 Employee Incentive Plan | RSU</t>
  </si>
  <si>
    <t>Stock-Based Compensation - Summary of Stock-Based Compensation Expense (Details) - USD ($) $ in Thousands</t>
  </si>
  <si>
    <t>Share-based compensation expense</t>
  </si>
  <si>
    <t>Unrecognized stock-based compensation expense</t>
  </si>
  <si>
    <t>Research and Development</t>
  </si>
  <si>
    <t>General and Administrative</t>
  </si>
  <si>
    <t>Sales and Marketing</t>
  </si>
  <si>
    <t>Stock-Based Compensation - Schedule of Fair Value of Employee Stock Options (Details)</t>
  </si>
  <si>
    <t>Options to Purchase Common Stock</t>
  </si>
  <si>
    <t>Expected volatility, Minimum</t>
  </si>
  <si>
    <t>51.90%</t>
  </si>
  <si>
    <t>47.20%</t>
  </si>
  <si>
    <t>Expected volatility, Maximum</t>
  </si>
  <si>
    <t>53.10%</t>
  </si>
  <si>
    <t>59.30%</t>
  </si>
  <si>
    <t>Risk-free interest rate, Minimum</t>
  </si>
  <si>
    <t>2.60%</t>
  </si>
  <si>
    <t>2.00%</t>
  </si>
  <si>
    <t>Risk-free interest rate, Maximum</t>
  </si>
  <si>
    <t>2.90%</t>
  </si>
  <si>
    <t>2.10%</t>
  </si>
  <si>
    <t>Minimum | Options to Purchase Common Stock</t>
  </si>
  <si>
    <t>Expected term (in years)</t>
  </si>
  <si>
    <t>5 years 8 months 12 days</t>
  </si>
  <si>
    <t>5 years 9 months 18 days</t>
  </si>
  <si>
    <t>Maximum | Options to Purchase Common Stock</t>
  </si>
  <si>
    <t>6 years 1 month 6 days</t>
  </si>
  <si>
    <t>59.50%</t>
  </si>
  <si>
    <t>87.80%</t>
  </si>
  <si>
    <t>Expected volatility</t>
  </si>
  <si>
    <t>49.50%</t>
  </si>
  <si>
    <t>0.90%</t>
  </si>
  <si>
    <t>Risk-free interest rate</t>
  </si>
  <si>
    <t>0.50%</t>
  </si>
  <si>
    <t>6 months</t>
  </si>
  <si>
    <t>2016 Employee Stock Purchase Plan | Minimum</t>
  </si>
  <si>
    <t>2016 Employee Stock Purchase Plan | Maximum</t>
  </si>
  <si>
    <t>1 year</t>
  </si>
  <si>
    <t>Joint Development Agreement (Details) - USD ($)</t>
  </si>
  <si>
    <t>Aug. 21, 2016</t>
  </si>
  <si>
    <t>Oct. 21, 2014</t>
  </si>
  <si>
    <t>Oct. 17, 2014</t>
  </si>
  <si>
    <t>Aug. 31, 2016</t>
  </si>
  <si>
    <t>Joint development agreement</t>
  </si>
  <si>
    <t>Research and development expense</t>
  </si>
  <si>
    <t>Number of shares sold</t>
  </si>
  <si>
    <t>Non-cash compensation expense (income)</t>
  </si>
  <si>
    <t>Joint Development Agreement | Global Foundries</t>
  </si>
  <si>
    <t>Agreement Term</t>
  </si>
  <si>
    <t>4 years</t>
  </si>
  <si>
    <t>Period to Repurchase Shares</t>
  </si>
  <si>
    <t>Period of possession of exclusive right to manufacture after qualification of device</t>
  </si>
  <si>
    <t>3 years</t>
  </si>
  <si>
    <t>Period of possession of exclusive right to manufacture after completion of device development work</t>
  </si>
  <si>
    <t>Milestone payment due per the agreement</t>
  </si>
  <si>
    <t>Milestone revenue</t>
  </si>
  <si>
    <t>Joint Development Agreement | Global Foundries | Common Stock</t>
  </si>
  <si>
    <t>Shares sold, price per share</t>
  </si>
  <si>
    <t>Number of shares of common stock, vested</t>
  </si>
  <si>
    <t>Number of shares of common stock, unvested</t>
  </si>
  <si>
    <t>Estimated fair value of common stock per share</t>
  </si>
  <si>
    <t>Joint Development Agreement | Global Foundries | Research and Development</t>
  </si>
  <si>
    <t>Joint Development Agreement | Global Foundries | Series B Redeemable Convertible Preferred Stock</t>
  </si>
  <si>
    <t>Net Loss Per Common Share - Computation of Basic and Diluted Net Loss Per Share (Details) - USD ($) $ / shares in Units, $ in Thousands</t>
  </si>
  <si>
    <t>Numerator:</t>
  </si>
  <si>
    <t>Denominator:</t>
  </si>
  <si>
    <t>Weighted-average common shares outstanding</t>
  </si>
  <si>
    <t>Less: weighted-average unvested common shares subjected to repurchase</t>
  </si>
  <si>
    <t>Weighted-average common shares outstanding used to calculate net loss per common share, basic and diluted</t>
  </si>
  <si>
    <t>Net Loss Per Common Share - Schedule of Potentially Dilutive Securities Excluded from Diluted Net Loss Per Common Share (Details) - shares</t>
  </si>
  <si>
    <t>Antidilutive Securities</t>
  </si>
  <si>
    <t>Potentially dilutive securities excluded from diluted net loss per common share</t>
  </si>
  <si>
    <t>Common Stock Subject to Repurchase</t>
  </si>
  <si>
    <t>Common Stock Warrants</t>
  </si>
  <si>
    <t>Subsequent Events - (Details) $ / shares in Units, $ in Thousands</t>
  </si>
  <si>
    <t>24 Months Ended</t>
  </si>
  <si>
    <t>Oct. 31, 2018</t>
  </si>
  <si>
    <t>Sep. 30, 2018USD ($)</t>
  </si>
  <si>
    <t>Jul. 31, 2018payment$ / sharesshares</t>
  </si>
  <si>
    <t>Jun. 30, 2017USD ($)</t>
  </si>
  <si>
    <t>Dec. 31, 2019USD ($)</t>
  </si>
  <si>
    <t>Aug. 08, 2018USD ($)</t>
  </si>
  <si>
    <t>May 04, 2017payment</t>
  </si>
  <si>
    <t>Subsequent events</t>
  </si>
  <si>
    <t>Research and development expense | $</t>
  </si>
  <si>
    <t>Global Foundries | Joint Development Agreement</t>
  </si>
  <si>
    <t>Subsequent Events | Silterra | Collaborative Arrangement</t>
  </si>
  <si>
    <t>Non-recurring engineering cost obligation | $</t>
  </si>
  <si>
    <t>Subsequent Events | Global Foundries | Joint Development Agreement</t>
  </si>
  <si>
    <t>Additional extension related to an SOW that extends beyond the extended term</t>
  </si>
  <si>
    <t>3 months</t>
  </si>
  <si>
    <t>Subsequent Events | Arizona manufacturing facility</t>
  </si>
  <si>
    <t>Total minimum lease payments | $</t>
  </si>
  <si>
    <t>Subsequent Events | Maximum | Global Foundries | Joint Development Agreement | Forecast</t>
  </si>
  <si>
    <t>Number of interest and principal payments | payment</t>
  </si>
  <si>
    <t>2017 Credit Facility | Minimum</t>
  </si>
  <si>
    <t>2017 Credit Facility | Maximum</t>
  </si>
  <si>
    <t>2017 Credit Facility | Subsequent Events</t>
  </si>
  <si>
    <t>7.00%</t>
  </si>
  <si>
    <t>Number of shares the warrant can be converted to | shares</t>
  </si>
  <si>
    <t>Warrant exercise price | $ / shares</t>
  </si>
  <si>
    <t>Warrant exercise expiration period</t>
  </si>
  <si>
    <t>5 years</t>
  </si>
  <si>
    <t>2017 Credit Facility | Subsequent Events | Minimum</t>
  </si>
  <si>
    <t>2017 Credit Facility | Subsequent Events | Maximum</t>
  </si>
  <si>
    <t>SVB Credit Facility | Subsequent Events</t>
  </si>
  <si>
    <t>Number of shares the warrant can be converted to that was cancelled |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6" t="s">
        <v>15</v>
      </c>
    </row>
    <row r="10" spans="1:3">
      <c r="A10" s="4" t="s">
        <v>16</v>
      </c>
      <c r="B10" s="4" t="s">
        <v>17</v>
      </c>
    </row>
    <row r="11" spans="1:3">
      <c r="A11" s="4" t="s">
        <v>18</v>
      </c>
      <c r="B11" s="4" t="s">
        <v>19</v>
      </c>
    </row>
    <row r="12" spans="1:3">
      <c r="A12" s="4" t="s">
        <v>20</v>
      </c>
      <c r="B12" s="5" t="n">
        <v>1438423</v>
      </c>
    </row>
    <row r="13" spans="1:3">
      <c r="A13" s="4" t="s">
        <v>21</v>
      </c>
      <c r="B13" s="4" t="s">
        <v>22</v>
      </c>
    </row>
    <row r="14" spans="1:3">
      <c r="A14" s="4" t="s">
        <v>23</v>
      </c>
      <c r="B14" s="4" t="s">
        <v>24</v>
      </c>
    </row>
    <row r="15" spans="1:3">
      <c r="A15" s="4" t="s">
        <v>25</v>
      </c>
      <c r="B15" s="4" t="s">
        <v>26</v>
      </c>
    </row>
    <row r="16" spans="1:3">
      <c r="A16" s="4" t="s">
        <v>27</v>
      </c>
      <c r="C16" s="5" t="n">
        <v>16904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145</v>
      </c>
      <c r="B1" s="2" t="s">
        <v>1</v>
      </c>
    </row>
    <row r="2" spans="1:2">
      <c r="B2" s="2" t="s">
        <v>2</v>
      </c>
    </row>
    <row r="3" spans="1:2">
      <c r="A3" s="3" t="s">
        <v>122</v>
      </c>
    </row>
    <row r="4" spans="1:2">
      <c r="A4" s="4" t="s">
        <v>146</v>
      </c>
      <c r="B4" s="4" t="s">
        <v>147</v>
      </c>
    </row>
    <row r="5" spans="1:2">
      <c r="A5" s="4" t="s">
        <v>148</v>
      </c>
      <c r="B5" s="4" t="s">
        <v>149</v>
      </c>
    </row>
    <row r="6" spans="1:2">
      <c r="A6" s="4" t="s">
        <v>32</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2725</v>
      </c>
      <c r="C3" s="7" t="n">
        <v>12950</v>
      </c>
    </row>
    <row r="4" spans="1:3">
      <c r="A4" s="4" t="s">
        <v>32</v>
      </c>
      <c r="B4" s="5" t="n">
        <v>5097</v>
      </c>
      <c r="C4" s="5" t="n">
        <v>4041</v>
      </c>
    </row>
    <row r="5" spans="1:3">
      <c r="A5" s="4" t="s">
        <v>33</v>
      </c>
      <c r="B5" s="5" t="n">
        <v>8851</v>
      </c>
      <c r="C5" s="5" t="n">
        <v>9837</v>
      </c>
    </row>
    <row r="6" spans="1:3">
      <c r="A6" s="4" t="s">
        <v>34</v>
      </c>
      <c r="B6" s="5" t="n">
        <v>1225</v>
      </c>
      <c r="C6" s="5" t="n">
        <v>590</v>
      </c>
    </row>
    <row r="7" spans="1:3">
      <c r="A7" s="4" t="s">
        <v>35</v>
      </c>
      <c r="B7" s="5" t="n">
        <v>47898</v>
      </c>
      <c r="C7" s="5" t="n">
        <v>27418</v>
      </c>
    </row>
    <row r="8" spans="1:3">
      <c r="A8" s="4" t="s">
        <v>36</v>
      </c>
      <c r="B8" s="5" t="n">
        <v>3457</v>
      </c>
      <c r="C8" s="5" t="n">
        <v>3946</v>
      </c>
    </row>
    <row r="9" spans="1:3">
      <c r="A9" s="4" t="s">
        <v>37</v>
      </c>
      <c r="B9" s="5" t="n">
        <v>209</v>
      </c>
      <c r="C9" s="5" t="n">
        <v>73</v>
      </c>
    </row>
    <row r="10" spans="1:3">
      <c r="A10" s="4" t="s">
        <v>38</v>
      </c>
      <c r="B10" s="5" t="n">
        <v>51564</v>
      </c>
      <c r="C10" s="5" t="n">
        <v>31437</v>
      </c>
    </row>
    <row r="11" spans="1:3">
      <c r="A11" s="3" t="s">
        <v>39</v>
      </c>
    </row>
    <row r="12" spans="1:3">
      <c r="A12" s="4" t="s">
        <v>40</v>
      </c>
      <c r="B12" s="5" t="n">
        <v>2883</v>
      </c>
      <c r="C12" s="5" t="n">
        <v>2920</v>
      </c>
    </row>
    <row r="13" spans="1:3">
      <c r="A13" s="4" t="s">
        <v>41</v>
      </c>
      <c r="B13" s="5" t="n">
        <v>6339</v>
      </c>
      <c r="C13" s="5" t="n">
        <v>3748</v>
      </c>
    </row>
    <row r="14" spans="1:3">
      <c r="A14" s="4" t="s">
        <v>42</v>
      </c>
      <c r="C14" s="5" t="n">
        <v>1720</v>
      </c>
    </row>
    <row r="15" spans="1:3">
      <c r="A15" s="4" t="s">
        <v>43</v>
      </c>
      <c r="B15" s="5" t="n">
        <v>5993</v>
      </c>
      <c r="C15" s="5" t="n">
        <v>3987</v>
      </c>
    </row>
    <row r="16" spans="1:3">
      <c r="A16" s="4" t="s">
        <v>44</v>
      </c>
      <c r="B16" s="5" t="n">
        <v>15215</v>
      </c>
      <c r="C16" s="5" t="n">
        <v>12375</v>
      </c>
    </row>
    <row r="17" spans="1:3">
      <c r="A17" s="4" t="s">
        <v>45</v>
      </c>
      <c r="B17" s="5" t="n">
        <v>5366</v>
      </c>
      <c r="C17" s="5" t="n">
        <v>8178</v>
      </c>
    </row>
    <row r="18" spans="1:3">
      <c r="A18" s="4" t="s">
        <v>46</v>
      </c>
      <c r="B18" s="5" t="n">
        <v>20581</v>
      </c>
      <c r="C18" s="5" t="n">
        <v>20553</v>
      </c>
    </row>
    <row r="19" spans="1:3">
      <c r="A19" s="4" t="s">
        <v>47</v>
      </c>
      <c r="B19" s="4" t="s">
        <v>48</v>
      </c>
      <c r="C19" s="4" t="s">
        <v>48</v>
      </c>
    </row>
    <row r="20" spans="1:3">
      <c r="A20" s="3" t="s">
        <v>49</v>
      </c>
    </row>
    <row r="21" spans="1:3">
      <c r="A21" s="4" t="s">
        <v>50</v>
      </c>
      <c r="B21" s="4" t="s">
        <v>48</v>
      </c>
      <c r="C21" s="4" t="s">
        <v>48</v>
      </c>
    </row>
    <row r="22" spans="1:3">
      <c r="A22" s="4" t="s">
        <v>51</v>
      </c>
      <c r="B22" s="5" t="n">
        <v>2</v>
      </c>
      <c r="C22" s="5" t="n">
        <v>1</v>
      </c>
    </row>
    <row r="23" spans="1:3">
      <c r="A23" s="4" t="s">
        <v>52</v>
      </c>
      <c r="B23" s="5" t="n">
        <v>155866</v>
      </c>
      <c r="C23" s="5" t="n">
        <v>128422</v>
      </c>
    </row>
    <row r="24" spans="1:3">
      <c r="A24" s="4" t="s">
        <v>53</v>
      </c>
      <c r="B24" s="5" t="n">
        <v>-124885</v>
      </c>
      <c r="C24" s="5" t="n">
        <v>-117539</v>
      </c>
    </row>
    <row r="25" spans="1:3">
      <c r="A25" s="4" t="s">
        <v>54</v>
      </c>
      <c r="B25" s="5" t="n">
        <v>30983</v>
      </c>
      <c r="C25" s="5" t="n">
        <v>10884</v>
      </c>
    </row>
    <row r="26" spans="1:3">
      <c r="A26" s="4" t="s">
        <v>55</v>
      </c>
      <c r="B26" s="7" t="n">
        <v>51564</v>
      </c>
      <c r="C26" s="7" t="n">
        <v>31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3</v>
      </c>
      <c r="B1" s="2" t="s">
        <v>1</v>
      </c>
    </row>
    <row r="2" spans="1:2">
      <c r="B2" s="2" t="s">
        <v>2</v>
      </c>
    </row>
    <row r="3" spans="1:2">
      <c r="A3" s="3" t="s">
        <v>120</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22</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24</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2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3</v>
      </c>
      <c r="B1" s="2" t="s">
        <v>1</v>
      </c>
    </row>
    <row r="2" spans="1:2">
      <c r="B2" s="2" t="s">
        <v>2</v>
      </c>
    </row>
    <row r="3" spans="1:2">
      <c r="A3" s="3" t="s">
        <v>130</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35</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9</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0</v>
      </c>
      <c r="B1" s="2" t="s">
        <v>67</v>
      </c>
      <c r="D1" s="2" t="s">
        <v>1</v>
      </c>
    </row>
    <row r="2" spans="1:6">
      <c r="B2" s="2" t="s">
        <v>2</v>
      </c>
      <c r="C2" s="2" t="s">
        <v>68</v>
      </c>
      <c r="D2" s="2" t="s">
        <v>2</v>
      </c>
      <c r="E2" s="2" t="s">
        <v>68</v>
      </c>
      <c r="F2" s="2" t="s">
        <v>29</v>
      </c>
    </row>
    <row r="3" spans="1:6">
      <c r="A3" s="3" t="s">
        <v>30</v>
      </c>
    </row>
    <row r="4" spans="1:6">
      <c r="A4" s="4" t="s">
        <v>33</v>
      </c>
      <c r="B4" s="7" t="n">
        <v>8851</v>
      </c>
      <c r="D4" s="7" t="n">
        <v>8851</v>
      </c>
      <c r="F4" s="7" t="n">
        <v>9837</v>
      </c>
    </row>
    <row r="5" spans="1:6">
      <c r="A5" s="4" t="s">
        <v>35</v>
      </c>
      <c r="B5" s="5" t="n">
        <v>47898</v>
      </c>
      <c r="D5" s="5" t="n">
        <v>47898</v>
      </c>
      <c r="F5" s="5" t="n">
        <v>27418</v>
      </c>
    </row>
    <row r="6" spans="1:6">
      <c r="A6" s="4" t="s">
        <v>38</v>
      </c>
      <c r="B6" s="5" t="n">
        <v>51564</v>
      </c>
      <c r="D6" s="5" t="n">
        <v>51564</v>
      </c>
      <c r="F6" s="5" t="n">
        <v>31437</v>
      </c>
    </row>
    <row r="7" spans="1:6">
      <c r="A7" s="4" t="s">
        <v>53</v>
      </c>
      <c r="B7" s="5" t="n">
        <v>-124885</v>
      </c>
      <c r="D7" s="5" t="n">
        <v>-124885</v>
      </c>
      <c r="F7" s="5" t="n">
        <v>-117539</v>
      </c>
    </row>
    <row r="8" spans="1:6">
      <c r="A8" s="4" t="s">
        <v>54</v>
      </c>
      <c r="B8" s="5" t="n">
        <v>30983</v>
      </c>
      <c r="D8" s="5" t="n">
        <v>30983</v>
      </c>
      <c r="F8" s="5" t="n">
        <v>10884</v>
      </c>
    </row>
    <row r="9" spans="1:6">
      <c r="A9" s="4" t="s">
        <v>55</v>
      </c>
      <c r="B9" s="5" t="n">
        <v>51564</v>
      </c>
      <c r="D9" s="5" t="n">
        <v>51564</v>
      </c>
      <c r="F9" s="7" t="n">
        <v>31437</v>
      </c>
    </row>
    <row r="10" spans="1:6">
      <c r="A10" s="3" t="s">
        <v>201</v>
      </c>
    </row>
    <row r="11" spans="1:6">
      <c r="A11" s="4" t="s">
        <v>70</v>
      </c>
      <c r="B11" s="5" t="n">
        <v>6229</v>
      </c>
      <c r="C11" s="7" t="n">
        <v>3133</v>
      </c>
      <c r="D11" s="5" t="n">
        <v>11127</v>
      </c>
      <c r="E11" s="7" t="n">
        <v>6796</v>
      </c>
    </row>
    <row r="12" spans="1:6">
      <c r="A12" s="4" t="s">
        <v>71</v>
      </c>
      <c r="B12" s="5" t="n">
        <v>4536</v>
      </c>
      <c r="C12" s="5" t="n">
        <v>5792</v>
      </c>
      <c r="D12" s="5" t="n">
        <v>14491</v>
      </c>
      <c r="E12" s="5" t="n">
        <v>10009</v>
      </c>
    </row>
    <row r="13" spans="1:6">
      <c r="A13" s="4" t="s">
        <v>77</v>
      </c>
      <c r="B13" s="5" t="n">
        <v>-7279</v>
      </c>
      <c r="C13" s="5" t="n">
        <v>-4789</v>
      </c>
      <c r="D13" s="5" t="n">
        <v>-8389</v>
      </c>
      <c r="E13" s="5" t="n">
        <v>-10664</v>
      </c>
    </row>
    <row r="14" spans="1:6">
      <c r="A14" s="4" t="s">
        <v>81</v>
      </c>
      <c r="B14" s="7" t="n">
        <v>-7369</v>
      </c>
      <c r="C14" s="7" t="n">
        <v>-5187</v>
      </c>
      <c r="D14" s="7" t="n">
        <v>-8646</v>
      </c>
      <c r="E14" s="7" t="n">
        <v>-11273</v>
      </c>
    </row>
    <row r="15" spans="1:6">
      <c r="A15" s="4" t="s">
        <v>82</v>
      </c>
      <c r="B15" s="9" t="n">
        <v>-0.44</v>
      </c>
      <c r="C15" s="9" t="n">
        <v>-0.42</v>
      </c>
      <c r="D15" s="9" t="n">
        <v>-0.55</v>
      </c>
      <c r="E15" s="9" t="n">
        <v>-0.91</v>
      </c>
    </row>
    <row r="16" spans="1:6">
      <c r="A16" s="3" t="s">
        <v>202</v>
      </c>
    </row>
    <row r="17" spans="1:6">
      <c r="A17" s="4" t="s">
        <v>88</v>
      </c>
      <c r="D17" s="7" t="n">
        <v>-8646</v>
      </c>
      <c r="E17" s="7" t="n">
        <v>-11273</v>
      </c>
    </row>
    <row r="18" spans="1:6">
      <c r="A18" s="4" t="s">
        <v>33</v>
      </c>
      <c r="D18" s="5" t="n">
        <v>940</v>
      </c>
      <c r="E18" s="7" t="n">
        <v>-1584</v>
      </c>
    </row>
    <row r="19" spans="1:6">
      <c r="A19" s="4" t="s">
        <v>203</v>
      </c>
    </row>
    <row r="20" spans="1:6">
      <c r="A20" s="3" t="s">
        <v>30</v>
      </c>
    </row>
    <row r="21" spans="1:6">
      <c r="A21" s="4" t="s">
        <v>33</v>
      </c>
      <c r="B21" s="7" t="n">
        <v>9621</v>
      </c>
      <c r="D21" s="5" t="n">
        <v>9621</v>
      </c>
    </row>
    <row r="22" spans="1:6">
      <c r="A22" s="4" t="s">
        <v>35</v>
      </c>
      <c r="B22" s="5" t="n">
        <v>48668</v>
      </c>
      <c r="D22" s="5" t="n">
        <v>48668</v>
      </c>
    </row>
    <row r="23" spans="1:6">
      <c r="A23" s="4" t="s">
        <v>38</v>
      </c>
      <c r="B23" s="5" t="n">
        <v>52334</v>
      </c>
      <c r="D23" s="5" t="n">
        <v>52334</v>
      </c>
    </row>
    <row r="24" spans="1:6">
      <c r="A24" s="4" t="s">
        <v>53</v>
      </c>
      <c r="B24" s="5" t="n">
        <v>-124115</v>
      </c>
      <c r="D24" s="5" t="n">
        <v>-124115</v>
      </c>
    </row>
    <row r="25" spans="1:6">
      <c r="A25" s="4" t="s">
        <v>54</v>
      </c>
      <c r="B25" s="5" t="n">
        <v>31753</v>
      </c>
      <c r="D25" s="5" t="n">
        <v>31753</v>
      </c>
    </row>
    <row r="26" spans="1:6">
      <c r="A26" s="4" t="s">
        <v>55</v>
      </c>
      <c r="B26" s="5" t="n">
        <v>52334</v>
      </c>
      <c r="D26" s="5" t="n">
        <v>52334</v>
      </c>
    </row>
    <row r="27" spans="1:6">
      <c r="A27" s="3" t="s">
        <v>201</v>
      </c>
    </row>
    <row r="28" spans="1:6">
      <c r="A28" s="4" t="s">
        <v>70</v>
      </c>
      <c r="B28" s="5" t="n">
        <v>5459</v>
      </c>
      <c r="D28" s="5" t="n">
        <v>10357</v>
      </c>
    </row>
    <row r="29" spans="1:6">
      <c r="A29" s="4" t="s">
        <v>71</v>
      </c>
      <c r="B29" s="5" t="n">
        <v>5306</v>
      </c>
      <c r="D29" s="5" t="n">
        <v>15261</v>
      </c>
    </row>
    <row r="30" spans="1:6">
      <c r="A30" s="4" t="s">
        <v>77</v>
      </c>
      <c r="B30" s="5" t="n">
        <v>-6509</v>
      </c>
      <c r="D30" s="5" t="n">
        <v>-7619</v>
      </c>
    </row>
    <row r="31" spans="1:6">
      <c r="A31" s="4" t="s">
        <v>81</v>
      </c>
      <c r="B31" s="7" t="n">
        <v>-6599</v>
      </c>
      <c r="D31" s="7" t="n">
        <v>-7876</v>
      </c>
    </row>
    <row r="32" spans="1:6">
      <c r="A32" s="4" t="s">
        <v>82</v>
      </c>
      <c r="B32" s="9" t="n">
        <v>-0.4</v>
      </c>
      <c r="D32" s="9" t="n">
        <v>-0.5</v>
      </c>
    </row>
    <row r="33" spans="1:6">
      <c r="A33" s="3" t="s">
        <v>202</v>
      </c>
    </row>
    <row r="34" spans="1:6">
      <c r="A34" s="4" t="s">
        <v>88</v>
      </c>
      <c r="D34" s="7" t="n">
        <v>-7876</v>
      </c>
    </row>
    <row r="35" spans="1:6">
      <c r="A35" s="4" t="s">
        <v>33</v>
      </c>
      <c r="D35" s="5" t="n">
        <v>170</v>
      </c>
    </row>
    <row r="36" spans="1:6">
      <c r="A36" s="4" t="s">
        <v>204</v>
      </c>
    </row>
    <row r="37" spans="1:6">
      <c r="A37" s="3" t="s">
        <v>30</v>
      </c>
    </row>
    <row r="38" spans="1:6">
      <c r="A38" s="4" t="s">
        <v>33</v>
      </c>
      <c r="B38" s="7" t="n">
        <v>-770</v>
      </c>
      <c r="D38" s="5" t="n">
        <v>-770</v>
      </c>
    </row>
    <row r="39" spans="1:6">
      <c r="A39" s="4" t="s">
        <v>35</v>
      </c>
      <c r="B39" s="5" t="n">
        <v>-770</v>
      </c>
      <c r="D39" s="5" t="n">
        <v>-770</v>
      </c>
    </row>
    <row r="40" spans="1:6">
      <c r="A40" s="4" t="s">
        <v>38</v>
      </c>
      <c r="B40" s="5" t="n">
        <v>-770</v>
      </c>
      <c r="D40" s="5" t="n">
        <v>-770</v>
      </c>
    </row>
    <row r="41" spans="1:6">
      <c r="A41" s="4" t="s">
        <v>53</v>
      </c>
      <c r="B41" s="5" t="n">
        <v>-770</v>
      </c>
      <c r="D41" s="5" t="n">
        <v>-770</v>
      </c>
    </row>
    <row r="42" spans="1:6">
      <c r="A42" s="4" t="s">
        <v>54</v>
      </c>
      <c r="B42" s="5" t="n">
        <v>-770</v>
      </c>
      <c r="D42" s="5" t="n">
        <v>-770</v>
      </c>
    </row>
    <row r="43" spans="1:6">
      <c r="A43" s="4" t="s">
        <v>55</v>
      </c>
      <c r="B43" s="5" t="n">
        <v>-770</v>
      </c>
      <c r="D43" s="5" t="n">
        <v>-770</v>
      </c>
    </row>
    <row r="44" spans="1:6">
      <c r="A44" s="3" t="s">
        <v>201</v>
      </c>
    </row>
    <row r="45" spans="1:6">
      <c r="A45" s="4" t="s">
        <v>70</v>
      </c>
      <c r="B45" s="5" t="n">
        <v>770</v>
      </c>
      <c r="D45" s="5" t="n">
        <v>770</v>
      </c>
    </row>
    <row r="46" spans="1:6">
      <c r="A46" s="4" t="s">
        <v>71</v>
      </c>
      <c r="B46" s="5" t="n">
        <v>-770</v>
      </c>
      <c r="D46" s="5" t="n">
        <v>-770</v>
      </c>
    </row>
    <row r="47" spans="1:6">
      <c r="A47" s="4" t="s">
        <v>77</v>
      </c>
      <c r="B47" s="5" t="n">
        <v>-770</v>
      </c>
      <c r="D47" s="5" t="n">
        <v>-770</v>
      </c>
    </row>
    <row r="48" spans="1:6">
      <c r="A48" s="4" t="s">
        <v>81</v>
      </c>
      <c r="B48" s="7" t="n">
        <v>-770</v>
      </c>
      <c r="D48" s="7" t="n">
        <v>-770</v>
      </c>
    </row>
    <row r="49" spans="1:6">
      <c r="A49" s="4" t="s">
        <v>82</v>
      </c>
      <c r="B49" s="9" t="n">
        <v>-0.04</v>
      </c>
      <c r="D49" s="9" t="n">
        <v>-0.05</v>
      </c>
    </row>
    <row r="50" spans="1:6">
      <c r="A50" s="3" t="s">
        <v>202</v>
      </c>
    </row>
    <row r="51" spans="1:6">
      <c r="A51" s="4" t="s">
        <v>88</v>
      </c>
      <c r="D51" s="7" t="n">
        <v>-770</v>
      </c>
    </row>
    <row r="52" spans="1:6">
      <c r="A52" s="4" t="s">
        <v>33</v>
      </c>
      <c r="D52" s="7" t="n">
        <v>77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9</v>
      </c>
    </row>
    <row r="2" spans="1:3">
      <c r="A2" s="3" t="s">
        <v>32</v>
      </c>
    </row>
    <row r="3" spans="1:3">
      <c r="A3" s="4" t="s">
        <v>206</v>
      </c>
      <c r="B3" s="7" t="n">
        <v>5408000</v>
      </c>
      <c r="C3" s="7" t="n">
        <v>4188000</v>
      </c>
    </row>
    <row r="4" spans="1:3">
      <c r="A4" s="4" t="s">
        <v>207</v>
      </c>
      <c r="B4" s="5" t="n">
        <v>289000</v>
      </c>
    </row>
    <row r="5" spans="1:3">
      <c r="A5" s="4" t="s">
        <v>208</v>
      </c>
      <c r="B5" s="5" t="n">
        <v>600000</v>
      </c>
      <c r="C5" s="5" t="n">
        <v>147000</v>
      </c>
    </row>
    <row r="6" spans="1:3">
      <c r="A6" s="4" t="s">
        <v>32</v>
      </c>
      <c r="B6" s="5" t="n">
        <v>5097000</v>
      </c>
      <c r="C6" s="5" t="n">
        <v>4041000</v>
      </c>
    </row>
    <row r="7" spans="1:3">
      <c r="A7" s="4" t="s">
        <v>209</v>
      </c>
    </row>
    <row r="8" spans="1:3">
      <c r="A8" s="3" t="s">
        <v>32</v>
      </c>
    </row>
    <row r="9" spans="1:3">
      <c r="A9" s="4" t="s">
        <v>208</v>
      </c>
      <c r="B9" s="5" t="n">
        <v>238000</v>
      </c>
      <c r="C9" s="5" t="n">
        <v>147000</v>
      </c>
    </row>
    <row r="10" spans="1:3">
      <c r="A10" s="4" t="s">
        <v>210</v>
      </c>
    </row>
    <row r="11" spans="1:3">
      <c r="A11" s="3" t="s">
        <v>32</v>
      </c>
    </row>
    <row r="12" spans="1:3">
      <c r="A12" s="4" t="s">
        <v>208</v>
      </c>
      <c r="B12" s="7" t="n">
        <v>362000</v>
      </c>
      <c r="C12"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1</v>
      </c>
      <c r="B1" s="2" t="s">
        <v>67</v>
      </c>
      <c r="D1" s="2" t="s">
        <v>1</v>
      </c>
      <c r="F1" s="2" t="s">
        <v>212</v>
      </c>
    </row>
    <row r="2" spans="1:6">
      <c r="B2" s="2" t="s">
        <v>2</v>
      </c>
      <c r="C2" s="2" t="s">
        <v>68</v>
      </c>
      <c r="D2" s="2" t="s">
        <v>2</v>
      </c>
      <c r="E2" s="2" t="s">
        <v>68</v>
      </c>
      <c r="F2" s="2" t="s">
        <v>29</v>
      </c>
    </row>
    <row r="3" spans="1:6">
      <c r="A3" s="4" t="s">
        <v>213</v>
      </c>
    </row>
    <row r="4" spans="1:6">
      <c r="A4" s="3" t="s">
        <v>214</v>
      </c>
    </row>
    <row r="5" spans="1:6">
      <c r="A5" s="4" t="s">
        <v>215</v>
      </c>
      <c r="B5" s="7" t="n">
        <v>0</v>
      </c>
      <c r="D5" s="7" t="n">
        <v>0</v>
      </c>
      <c r="F5" s="7" t="n">
        <v>0</v>
      </c>
    </row>
    <row r="6" spans="1:6">
      <c r="A6" s="4" t="s">
        <v>216</v>
      </c>
    </row>
    <row r="7" spans="1:6">
      <c r="A7" s="3" t="s">
        <v>214</v>
      </c>
    </row>
    <row r="8" spans="1:6">
      <c r="A8" s="4" t="s">
        <v>217</v>
      </c>
      <c r="D8" s="4" t="s">
        <v>218</v>
      </c>
    </row>
    <row r="9" spans="1:6">
      <c r="A9" s="4" t="s">
        <v>219</v>
      </c>
    </row>
    <row r="10" spans="1:6">
      <c r="A10" s="3" t="s">
        <v>214</v>
      </c>
    </row>
    <row r="11" spans="1:6">
      <c r="A11" s="4" t="s">
        <v>217</v>
      </c>
      <c r="B11" s="4" t="s">
        <v>220</v>
      </c>
      <c r="C11" s="4" t="s">
        <v>220</v>
      </c>
      <c r="E11" s="4" t="s">
        <v>220</v>
      </c>
    </row>
    <row r="12" spans="1:6">
      <c r="A12" s="4" t="s">
        <v>221</v>
      </c>
    </row>
    <row r="13" spans="1:6">
      <c r="A13" s="3" t="s">
        <v>214</v>
      </c>
    </row>
    <row r="14" spans="1:6">
      <c r="A14" s="4" t="s">
        <v>217</v>
      </c>
      <c r="B14" s="4" t="s">
        <v>222</v>
      </c>
      <c r="C14" s="4" t="s">
        <v>223</v>
      </c>
      <c r="D14" s="4" t="s">
        <v>222</v>
      </c>
      <c r="E14" s="4" t="s">
        <v>222</v>
      </c>
    </row>
    <row r="15" spans="1:6">
      <c r="A15" s="4" t="s">
        <v>224</v>
      </c>
    </row>
    <row r="16" spans="1:6">
      <c r="A16" s="3" t="s">
        <v>214</v>
      </c>
    </row>
    <row r="17" spans="1:6">
      <c r="A17" s="4" t="s">
        <v>217</v>
      </c>
      <c r="C17" s="4" t="s">
        <v>225</v>
      </c>
      <c r="E17" s="4" t="s">
        <v>226</v>
      </c>
    </row>
    <row r="18" spans="1:6">
      <c r="A18" s="4" t="s">
        <v>227</v>
      </c>
    </row>
    <row r="19" spans="1:6">
      <c r="A19" s="3" t="s">
        <v>214</v>
      </c>
    </row>
    <row r="20" spans="1:6">
      <c r="A20" s="4" t="s">
        <v>217</v>
      </c>
      <c r="B20" s="4" t="s">
        <v>220</v>
      </c>
      <c r="D20" s="4" t="s">
        <v>220</v>
      </c>
    </row>
    <row r="21" spans="1:6">
      <c r="A21" s="4" t="s">
        <v>228</v>
      </c>
    </row>
    <row r="22" spans="1:6">
      <c r="A22" s="3" t="s">
        <v>214</v>
      </c>
    </row>
    <row r="23" spans="1:6">
      <c r="A23" s="4" t="s">
        <v>217</v>
      </c>
      <c r="B23" s="4" t="s">
        <v>229</v>
      </c>
      <c r="D23" s="4" t="s">
        <v>230</v>
      </c>
    </row>
    <row r="24" spans="1:6">
      <c r="A24" s="4" t="s">
        <v>231</v>
      </c>
    </row>
    <row r="25" spans="1:6">
      <c r="A25" s="3" t="s">
        <v>214</v>
      </c>
    </row>
    <row r="26" spans="1:6">
      <c r="A26" s="4" t="s">
        <v>217</v>
      </c>
      <c r="C26" s="4" t="s">
        <v>220</v>
      </c>
      <c r="E26" s="4" t="s">
        <v>220</v>
      </c>
    </row>
    <row r="27" spans="1:6">
      <c r="A27" s="4" t="s">
        <v>232</v>
      </c>
    </row>
    <row r="28" spans="1:6">
      <c r="A28" s="3" t="s">
        <v>214</v>
      </c>
    </row>
    <row r="29" spans="1:6">
      <c r="A29" s="4" t="s">
        <v>217</v>
      </c>
      <c r="E29" s="4" t="s">
        <v>233</v>
      </c>
    </row>
    <row r="30" spans="1:6">
      <c r="A30" s="4" t="s">
        <v>234</v>
      </c>
    </row>
    <row r="31" spans="1:6">
      <c r="A31" s="3" t="s">
        <v>214</v>
      </c>
    </row>
    <row r="32" spans="1:6">
      <c r="A32" s="4" t="s">
        <v>217</v>
      </c>
      <c r="B32" s="4" t="s">
        <v>220</v>
      </c>
      <c r="C32" s="4" t="s">
        <v>220</v>
      </c>
      <c r="D32" s="4" t="s">
        <v>220</v>
      </c>
    </row>
    <row r="33" spans="1:6">
      <c r="A33" s="4" t="s">
        <v>235</v>
      </c>
    </row>
    <row r="34" spans="1:6">
      <c r="A34" s="3" t="s">
        <v>214</v>
      </c>
    </row>
    <row r="35" spans="1:6">
      <c r="A35" s="4" t="s">
        <v>217</v>
      </c>
      <c r="B35" s="4" t="s">
        <v>220</v>
      </c>
      <c r="C35" s="4" t="s">
        <v>220</v>
      </c>
      <c r="D35" s="4" t="s">
        <v>220</v>
      </c>
      <c r="E35" s="4" t="s">
        <v>220</v>
      </c>
    </row>
    <row r="36" spans="1:6">
      <c r="A36" s="4" t="s">
        <v>236</v>
      </c>
    </row>
    <row r="37" spans="1:6">
      <c r="A37" s="3" t="s">
        <v>214</v>
      </c>
    </row>
    <row r="38" spans="1:6">
      <c r="A38" s="4" t="s">
        <v>217</v>
      </c>
      <c r="D38" s="4" t="s">
        <v>220</v>
      </c>
      <c r="F38" s="4" t="s">
        <v>220</v>
      </c>
    </row>
    <row r="39" spans="1:6">
      <c r="A39" s="4" t="s">
        <v>237</v>
      </c>
    </row>
    <row r="40" spans="1:6">
      <c r="A40" s="3" t="s">
        <v>214</v>
      </c>
    </row>
    <row r="41" spans="1:6">
      <c r="A41" s="4" t="s">
        <v>217</v>
      </c>
      <c r="D41" s="4" t="s">
        <v>220</v>
      </c>
      <c r="F41" s="4" t="s">
        <v>220</v>
      </c>
    </row>
    <row r="42" spans="1:6">
      <c r="A42" s="4" t="s">
        <v>238</v>
      </c>
    </row>
    <row r="43" spans="1:6">
      <c r="A43" s="3" t="s">
        <v>214</v>
      </c>
    </row>
    <row r="44" spans="1:6">
      <c r="A44" s="4" t="s">
        <v>217</v>
      </c>
      <c r="D44" s="4" t="s">
        <v>220</v>
      </c>
      <c r="F44" s="4" t="s">
        <v>220</v>
      </c>
    </row>
    <row r="45" spans="1:6">
      <c r="A45" s="4" t="s">
        <v>239</v>
      </c>
    </row>
    <row r="46" spans="1:6">
      <c r="A46" s="3" t="s">
        <v>214</v>
      </c>
    </row>
    <row r="47" spans="1:6">
      <c r="A47" s="4" t="s">
        <v>217</v>
      </c>
      <c r="D47" s="4" t="s">
        <v>223</v>
      </c>
      <c r="F47" s="4" t="s">
        <v>233</v>
      </c>
    </row>
    <row r="48" spans="1:6">
      <c r="A48" s="4" t="s">
        <v>240</v>
      </c>
    </row>
    <row r="49" spans="1:6">
      <c r="A49" s="3" t="s">
        <v>214</v>
      </c>
    </row>
    <row r="50" spans="1:6">
      <c r="A50" s="4" t="s">
        <v>217</v>
      </c>
      <c r="F50" s="4" t="s">
        <v>220</v>
      </c>
    </row>
    <row r="51" spans="1:6">
      <c r="A51" s="4" t="s">
        <v>241</v>
      </c>
    </row>
    <row r="52" spans="1:6">
      <c r="A52" s="3" t="s">
        <v>214</v>
      </c>
    </row>
    <row r="53" spans="1:6">
      <c r="A53" s="4" t="s">
        <v>217</v>
      </c>
      <c r="D53" s="4" t="s">
        <v>220</v>
      </c>
    </row>
    <row r="54" spans="1:6">
      <c r="A54" s="4" t="s">
        <v>242</v>
      </c>
    </row>
    <row r="55" spans="1:6">
      <c r="A55" s="3" t="s">
        <v>214</v>
      </c>
    </row>
    <row r="56" spans="1:6">
      <c r="A56" s="4" t="s">
        <v>217</v>
      </c>
      <c r="F56" s="4" t="s">
        <v>225</v>
      </c>
    </row>
    <row r="57" spans="1:6">
      <c r="A57" s="4" t="s">
        <v>243</v>
      </c>
    </row>
    <row r="58" spans="1:6">
      <c r="A58" s="3" t="s">
        <v>214</v>
      </c>
    </row>
    <row r="59" spans="1:6">
      <c r="A59" s="4" t="s">
        <v>217</v>
      </c>
      <c r="D59" s="4" t="s">
        <v>2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29</v>
      </c>
    </row>
    <row r="2" spans="1:3">
      <c r="A2" s="3" t="s">
        <v>57</v>
      </c>
    </row>
    <row r="3" spans="1:3">
      <c r="A3" s="4" t="s">
        <v>58</v>
      </c>
      <c r="B3" s="8" t="n">
        <v>0.0001</v>
      </c>
      <c r="C3" s="8" t="n">
        <v>0.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100000000</v>
      </c>
      <c r="C8" s="5" t="n">
        <v>100000000</v>
      </c>
    </row>
    <row r="9" spans="1:3">
      <c r="A9" s="4" t="s">
        <v>64</v>
      </c>
      <c r="B9" s="5" t="n">
        <v>16800505</v>
      </c>
      <c r="C9" s="5" t="n">
        <v>12817201</v>
      </c>
    </row>
    <row r="10" spans="1:3">
      <c r="A10" s="4" t="s">
        <v>65</v>
      </c>
      <c r="B10" s="5" t="n">
        <v>16800505</v>
      </c>
      <c r="C10" s="5" t="n">
        <v>12817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9</v>
      </c>
    </row>
    <row r="2" spans="1:3">
      <c r="A2" s="3" t="s">
        <v>245</v>
      </c>
    </row>
    <row r="3" spans="1:3">
      <c r="A3" s="4" t="s">
        <v>246</v>
      </c>
      <c r="B3" s="7" t="n">
        <v>32856</v>
      </c>
      <c r="C3" s="7" t="n">
        <v>13369</v>
      </c>
    </row>
    <row r="4" spans="1:3">
      <c r="A4" s="10" t="n">
        <v>1</v>
      </c>
    </row>
    <row r="5" spans="1:3">
      <c r="A5" s="3" t="s">
        <v>245</v>
      </c>
    </row>
    <row r="6" spans="1:3">
      <c r="A6" s="4" t="s">
        <v>246</v>
      </c>
      <c r="B6" s="5" t="n">
        <v>32856</v>
      </c>
      <c r="C6" s="5" t="n">
        <v>13369</v>
      </c>
    </row>
    <row r="7" spans="1:3">
      <c r="A7" s="4" t="s">
        <v>247</v>
      </c>
    </row>
    <row r="8" spans="1:3">
      <c r="A8" s="3" t="s">
        <v>245</v>
      </c>
    </row>
    <row r="9" spans="1:3">
      <c r="A9" s="4" t="s">
        <v>248</v>
      </c>
      <c r="B9" s="5" t="n">
        <v>32856</v>
      </c>
      <c r="C9" s="5" t="n">
        <v>13369</v>
      </c>
    </row>
    <row r="10" spans="1:3">
      <c r="A10" s="4" t="s">
        <v>249</v>
      </c>
    </row>
    <row r="11" spans="1:3">
      <c r="A11" s="3" t="s">
        <v>245</v>
      </c>
    </row>
    <row r="12" spans="1:3">
      <c r="A12" s="4" t="s">
        <v>248</v>
      </c>
      <c r="B12" s="7" t="n">
        <v>32856</v>
      </c>
      <c r="C12" s="7" t="n">
        <v>133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9</v>
      </c>
    </row>
    <row r="2" spans="1:3">
      <c r="A2" s="3" t="s">
        <v>122</v>
      </c>
    </row>
    <row r="3" spans="1:3">
      <c r="A3" s="4" t="s">
        <v>53</v>
      </c>
      <c r="B3" s="7" t="n">
        <v>-124885</v>
      </c>
      <c r="C3" s="7" t="n">
        <v>-117539</v>
      </c>
    </row>
    <row r="4" spans="1:3">
      <c r="A4" s="3" t="s">
        <v>30</v>
      </c>
    </row>
    <row r="5" spans="1:3">
      <c r="A5" s="4" t="s">
        <v>32</v>
      </c>
      <c r="B5" s="5" t="n">
        <v>5097</v>
      </c>
      <c r="C5" s="5" t="n">
        <v>4041</v>
      </c>
    </row>
    <row r="6" spans="1:3">
      <c r="A6" s="4" t="s">
        <v>33</v>
      </c>
      <c r="B6" s="5" t="n">
        <v>8851</v>
      </c>
      <c r="C6" s="5" t="n">
        <v>9837</v>
      </c>
    </row>
    <row r="7" spans="1:3">
      <c r="A7" s="4" t="s">
        <v>35</v>
      </c>
      <c r="B7" s="5" t="n">
        <v>47898</v>
      </c>
      <c r="C7" s="5" t="n">
        <v>27418</v>
      </c>
    </row>
    <row r="8" spans="1:3">
      <c r="A8" s="4" t="s">
        <v>38</v>
      </c>
      <c r="B8" s="5" t="n">
        <v>51564</v>
      </c>
      <c r="C8" s="5" t="n">
        <v>31437</v>
      </c>
    </row>
    <row r="9" spans="1:3">
      <c r="A9" s="3" t="s">
        <v>39</v>
      </c>
    </row>
    <row r="10" spans="1:3">
      <c r="A10" s="4" t="s">
        <v>42</v>
      </c>
      <c r="C10" s="5" t="n">
        <v>1720</v>
      </c>
    </row>
    <row r="11" spans="1:3">
      <c r="A11" s="4" t="s">
        <v>44</v>
      </c>
      <c r="B11" s="5" t="n">
        <v>15215</v>
      </c>
      <c r="C11" s="5" t="n">
        <v>12375</v>
      </c>
    </row>
    <row r="12" spans="1:3">
      <c r="A12" s="4" t="s">
        <v>46</v>
      </c>
      <c r="B12" s="5" t="n">
        <v>20581</v>
      </c>
      <c r="C12" s="5" t="n">
        <v>20553</v>
      </c>
    </row>
    <row r="13" spans="1:3">
      <c r="A13" s="3" t="s">
        <v>49</v>
      </c>
    </row>
    <row r="14" spans="1:3">
      <c r="A14" s="4" t="s">
        <v>53</v>
      </c>
      <c r="B14" s="5" t="n">
        <v>-124885</v>
      </c>
      <c r="C14" s="5" t="n">
        <v>-117539</v>
      </c>
    </row>
    <row r="15" spans="1:3">
      <c r="A15" s="4" t="s">
        <v>55</v>
      </c>
      <c r="B15" s="5" t="n">
        <v>51564</v>
      </c>
      <c r="C15" s="5" t="n">
        <v>31437</v>
      </c>
    </row>
    <row r="16" spans="1:3">
      <c r="A16" s="4" t="s">
        <v>251</v>
      </c>
    </row>
    <row r="17" spans="1:3">
      <c r="A17" s="3" t="s">
        <v>122</v>
      </c>
    </row>
    <row r="18" spans="1:3">
      <c r="A18" s="4" t="s">
        <v>53</v>
      </c>
      <c r="B18" s="5" t="n">
        <v>-127513</v>
      </c>
    </row>
    <row r="19" spans="1:3">
      <c r="A19" s="3" t="s">
        <v>30</v>
      </c>
    </row>
    <row r="20" spans="1:3">
      <c r="A20" s="4" t="s">
        <v>32</v>
      </c>
      <c r="B20" s="5" t="n">
        <v>4573</v>
      </c>
    </row>
    <row r="21" spans="1:3">
      <c r="A21" s="4" t="s">
        <v>33</v>
      </c>
      <c r="B21" s="5" t="n">
        <v>8898</v>
      </c>
    </row>
    <row r="22" spans="1:3">
      <c r="A22" s="4" t="s">
        <v>35</v>
      </c>
      <c r="B22" s="5" t="n">
        <v>47421</v>
      </c>
    </row>
    <row r="23" spans="1:3">
      <c r="A23" s="4" t="s">
        <v>38</v>
      </c>
      <c r="B23" s="5" t="n">
        <v>51087</v>
      </c>
    </row>
    <row r="24" spans="1:3">
      <c r="A24" s="3" t="s">
        <v>39</v>
      </c>
    </row>
    <row r="25" spans="1:3">
      <c r="A25" s="4" t="s">
        <v>42</v>
      </c>
      <c r="B25" s="5" t="n">
        <v>2151</v>
      </c>
    </row>
    <row r="26" spans="1:3">
      <c r="A26" s="4" t="s">
        <v>44</v>
      </c>
      <c r="B26" s="5" t="n">
        <v>17366</v>
      </c>
    </row>
    <row r="27" spans="1:3">
      <c r="A27" s="4" t="s">
        <v>46</v>
      </c>
      <c r="B27" s="5" t="n">
        <v>22732</v>
      </c>
    </row>
    <row r="28" spans="1:3">
      <c r="A28" s="3" t="s">
        <v>49</v>
      </c>
    </row>
    <row r="29" spans="1:3">
      <c r="A29" s="4" t="s">
        <v>53</v>
      </c>
      <c r="B29" s="5" t="n">
        <v>-127513</v>
      </c>
    </row>
    <row r="30" spans="1:3">
      <c r="A30" s="4" t="s">
        <v>55</v>
      </c>
      <c r="B30" s="5" t="n">
        <v>51087</v>
      </c>
    </row>
    <row r="31" spans="1:3">
      <c r="A31" s="4" t="s">
        <v>252</v>
      </c>
    </row>
    <row r="32" spans="1:3">
      <c r="A32" s="3" t="s">
        <v>122</v>
      </c>
    </row>
    <row r="33" spans="1:3">
      <c r="A33" s="4" t="s">
        <v>53</v>
      </c>
      <c r="B33" s="5" t="n">
        <v>-2628</v>
      </c>
      <c r="C33" s="5" t="n">
        <v>1300</v>
      </c>
    </row>
    <row r="34" spans="1:3">
      <c r="A34" s="3" t="s">
        <v>30</v>
      </c>
    </row>
    <row r="35" spans="1:3">
      <c r="A35" s="4" t="s">
        <v>32</v>
      </c>
      <c r="B35" s="5" t="n">
        <v>-524</v>
      </c>
    </row>
    <row r="36" spans="1:3">
      <c r="A36" s="4" t="s">
        <v>33</v>
      </c>
      <c r="B36" s="5" t="n">
        <v>47</v>
      </c>
    </row>
    <row r="37" spans="1:3">
      <c r="A37" s="4" t="s">
        <v>35</v>
      </c>
      <c r="B37" s="5" t="n">
        <v>-477</v>
      </c>
    </row>
    <row r="38" spans="1:3">
      <c r="A38" s="4" t="s">
        <v>38</v>
      </c>
      <c r="B38" s="5" t="n">
        <v>-477</v>
      </c>
    </row>
    <row r="39" spans="1:3">
      <c r="A39" s="3" t="s">
        <v>39</v>
      </c>
    </row>
    <row r="40" spans="1:3">
      <c r="A40" s="4" t="s">
        <v>42</v>
      </c>
      <c r="B40" s="5" t="n">
        <v>2151</v>
      </c>
    </row>
    <row r="41" spans="1:3">
      <c r="A41" s="4" t="s">
        <v>44</v>
      </c>
      <c r="B41" s="5" t="n">
        <v>2151</v>
      </c>
    </row>
    <row r="42" spans="1:3">
      <c r="A42" s="4" t="s">
        <v>46</v>
      </c>
      <c r="B42" s="5" t="n">
        <v>2151</v>
      </c>
    </row>
    <row r="43" spans="1:3">
      <c r="A43" s="3" t="s">
        <v>49</v>
      </c>
    </row>
    <row r="44" spans="1:3">
      <c r="A44" s="4" t="s">
        <v>53</v>
      </c>
      <c r="B44" s="5" t="n">
        <v>-2628</v>
      </c>
      <c r="C44" s="7" t="n">
        <v>1300</v>
      </c>
    </row>
    <row r="45" spans="1:3">
      <c r="A45" s="4" t="s">
        <v>55</v>
      </c>
      <c r="B45" s="7" t="n">
        <v>-4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7</v>
      </c>
      <c r="D1" s="2" t="s">
        <v>1</v>
      </c>
    </row>
    <row r="2" spans="1:5">
      <c r="B2" s="2" t="s">
        <v>2</v>
      </c>
      <c r="C2" s="2" t="s">
        <v>68</v>
      </c>
      <c r="D2" s="2" t="s">
        <v>2</v>
      </c>
      <c r="E2" s="2" t="s">
        <v>68</v>
      </c>
    </row>
    <row r="3" spans="1:5">
      <c r="A3" s="3" t="s">
        <v>122</v>
      </c>
    </row>
    <row r="4" spans="1:5">
      <c r="A4" s="4" t="s">
        <v>69</v>
      </c>
      <c r="B4" s="7" t="n">
        <v>10765</v>
      </c>
      <c r="D4" s="7" t="n">
        <v>25618</v>
      </c>
    </row>
    <row r="5" spans="1:5">
      <c r="A5" s="4" t="s">
        <v>254</v>
      </c>
      <c r="B5" s="5" t="n">
        <v>6229</v>
      </c>
      <c r="D5" s="5" t="n">
        <v>11127</v>
      </c>
    </row>
    <row r="6" spans="1:5">
      <c r="A6" s="4" t="s">
        <v>71</v>
      </c>
      <c r="B6" s="5" t="n">
        <v>4536</v>
      </c>
      <c r="C6" s="7" t="n">
        <v>5792</v>
      </c>
      <c r="D6" s="5" t="n">
        <v>14491</v>
      </c>
      <c r="E6" s="7" t="n">
        <v>10009</v>
      </c>
    </row>
    <row r="7" spans="1:5">
      <c r="A7" s="4" t="s">
        <v>77</v>
      </c>
      <c r="B7" s="5" t="n">
        <v>-7279</v>
      </c>
      <c r="C7" s="5" t="n">
        <v>-4789</v>
      </c>
      <c r="D7" s="5" t="n">
        <v>-8389</v>
      </c>
      <c r="E7" s="5" t="n">
        <v>-10664</v>
      </c>
    </row>
    <row r="8" spans="1:5">
      <c r="A8" s="4" t="s">
        <v>81</v>
      </c>
      <c r="B8" s="7" t="n">
        <v>-7369</v>
      </c>
      <c r="C8" s="7" t="n">
        <v>-5187</v>
      </c>
      <c r="D8" s="7" t="n">
        <v>-8646</v>
      </c>
      <c r="E8" s="7" t="n">
        <v>-11273</v>
      </c>
    </row>
    <row r="9" spans="1:5">
      <c r="A9" s="4" t="s">
        <v>82</v>
      </c>
      <c r="B9" s="9" t="n">
        <v>-0.44</v>
      </c>
      <c r="C9" s="9" t="n">
        <v>-0.42</v>
      </c>
      <c r="D9" s="9" t="n">
        <v>-0.55</v>
      </c>
      <c r="E9" s="9" t="n">
        <v>-0.91</v>
      </c>
    </row>
    <row r="10" spans="1:5">
      <c r="A10" s="4" t="s">
        <v>84</v>
      </c>
    </row>
    <row r="11" spans="1:5">
      <c r="A11" s="3" t="s">
        <v>122</v>
      </c>
    </row>
    <row r="12" spans="1:5">
      <c r="A12" s="4" t="s">
        <v>69</v>
      </c>
      <c r="B12" s="7" t="n">
        <v>9449</v>
      </c>
      <c r="D12" s="7" t="n">
        <v>18814</v>
      </c>
    </row>
    <row r="13" spans="1:5">
      <c r="A13" s="4" t="s">
        <v>85</v>
      </c>
    </row>
    <row r="14" spans="1:5">
      <c r="A14" s="3" t="s">
        <v>122</v>
      </c>
    </row>
    <row r="15" spans="1:5">
      <c r="A15" s="4" t="s">
        <v>69</v>
      </c>
      <c r="B15" s="5" t="n">
        <v>1316</v>
      </c>
      <c r="D15" s="5" t="n">
        <v>6804</v>
      </c>
    </row>
    <row r="16" spans="1:5">
      <c r="A16" s="4" t="s">
        <v>251</v>
      </c>
    </row>
    <row r="17" spans="1:5">
      <c r="A17" s="3" t="s">
        <v>122</v>
      </c>
    </row>
    <row r="18" spans="1:5">
      <c r="A18" s="4" t="s">
        <v>69</v>
      </c>
      <c r="B18" s="5" t="n">
        <v>10053</v>
      </c>
      <c r="D18" s="5" t="n">
        <v>24103</v>
      </c>
    </row>
    <row r="19" spans="1:5">
      <c r="A19" s="4" t="s">
        <v>254</v>
      </c>
      <c r="B19" s="5" t="n">
        <v>6336</v>
      </c>
      <c r="D19" s="5" t="n">
        <v>10940</v>
      </c>
    </row>
    <row r="20" spans="1:5">
      <c r="A20" s="4" t="s">
        <v>71</v>
      </c>
      <c r="B20" s="5" t="n">
        <v>3717</v>
      </c>
      <c r="D20" s="5" t="n">
        <v>13163</v>
      </c>
    </row>
    <row r="21" spans="1:5">
      <c r="A21" s="4" t="s">
        <v>77</v>
      </c>
      <c r="B21" s="5" t="n">
        <v>-8098</v>
      </c>
      <c r="D21" s="5" t="n">
        <v>-9717</v>
      </c>
    </row>
    <row r="22" spans="1:5">
      <c r="A22" s="4" t="s">
        <v>81</v>
      </c>
      <c r="B22" s="7" t="n">
        <v>-8188</v>
      </c>
      <c r="D22" s="7" t="n">
        <v>-9974</v>
      </c>
    </row>
    <row r="23" spans="1:5">
      <c r="A23" s="4" t="s">
        <v>82</v>
      </c>
      <c r="B23" s="9" t="n">
        <v>-0.49</v>
      </c>
      <c r="D23" s="9" t="n">
        <v>-0.63</v>
      </c>
    </row>
    <row r="24" spans="1:5">
      <c r="A24" s="4" t="s">
        <v>252</v>
      </c>
    </row>
    <row r="25" spans="1:5">
      <c r="A25" s="3" t="s">
        <v>122</v>
      </c>
    </row>
    <row r="26" spans="1:5">
      <c r="A26" s="4" t="s">
        <v>69</v>
      </c>
      <c r="B26" s="7" t="n">
        <v>-712</v>
      </c>
      <c r="D26" s="7" t="n">
        <v>-1515</v>
      </c>
    </row>
    <row r="27" spans="1:5">
      <c r="A27" s="4" t="s">
        <v>254</v>
      </c>
      <c r="B27" s="5" t="n">
        <v>107</v>
      </c>
      <c r="D27" s="5" t="n">
        <v>-187</v>
      </c>
    </row>
    <row r="28" spans="1:5">
      <c r="A28" s="4" t="s">
        <v>71</v>
      </c>
      <c r="B28" s="5" t="n">
        <v>-819</v>
      </c>
      <c r="D28" s="5" t="n">
        <v>-1328</v>
      </c>
    </row>
    <row r="29" spans="1:5">
      <c r="A29" s="4" t="s">
        <v>77</v>
      </c>
      <c r="B29" s="5" t="n">
        <v>-819</v>
      </c>
      <c r="D29" s="5" t="n">
        <v>-1328</v>
      </c>
    </row>
    <row r="30" spans="1:5">
      <c r="A30" s="4" t="s">
        <v>81</v>
      </c>
      <c r="B30" s="7" t="n">
        <v>-819</v>
      </c>
      <c r="D30" s="7" t="n">
        <v>-1328</v>
      </c>
    </row>
    <row r="31" spans="1:5">
      <c r="A31" s="4" t="s">
        <v>82</v>
      </c>
      <c r="B31" s="9" t="n">
        <v>-0.05</v>
      </c>
      <c r="D31" s="9" t="n">
        <v>-0.08</v>
      </c>
    </row>
    <row r="32" spans="1:5">
      <c r="A32" s="4" t="s">
        <v>255</v>
      </c>
    </row>
    <row r="33" spans="1:5">
      <c r="A33" s="3" t="s">
        <v>122</v>
      </c>
    </row>
    <row r="34" spans="1:5">
      <c r="A34" s="4" t="s">
        <v>69</v>
      </c>
      <c r="B34" s="7" t="n">
        <v>8863</v>
      </c>
      <c r="D34" s="7" t="n">
        <v>17396</v>
      </c>
    </row>
    <row r="35" spans="1:5">
      <c r="A35" s="4" t="s">
        <v>256</v>
      </c>
    </row>
    <row r="36" spans="1:5">
      <c r="A36" s="3" t="s">
        <v>122</v>
      </c>
    </row>
    <row r="37" spans="1:5">
      <c r="A37" s="4" t="s">
        <v>69</v>
      </c>
      <c r="B37" s="5" t="n">
        <v>-586</v>
      </c>
      <c r="D37" s="5" t="n">
        <v>-1418</v>
      </c>
    </row>
    <row r="38" spans="1:5">
      <c r="A38" s="4" t="s">
        <v>257</v>
      </c>
    </row>
    <row r="39" spans="1:5">
      <c r="A39" s="3" t="s">
        <v>122</v>
      </c>
    </row>
    <row r="40" spans="1:5">
      <c r="A40" s="4" t="s">
        <v>69</v>
      </c>
      <c r="B40" s="5" t="n">
        <v>1190</v>
      </c>
      <c r="D40" s="5" t="n">
        <v>6707</v>
      </c>
    </row>
    <row r="41" spans="1:5">
      <c r="A41" s="4" t="s">
        <v>258</v>
      </c>
    </row>
    <row r="42" spans="1:5">
      <c r="A42" s="3" t="s">
        <v>122</v>
      </c>
    </row>
    <row r="43" spans="1:5">
      <c r="A43" s="4" t="s">
        <v>69</v>
      </c>
      <c r="B43" s="7" t="n">
        <v>-126</v>
      </c>
      <c r="D43" s="7" t="n">
        <v>-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8</v>
      </c>
    </row>
    <row r="3" spans="1:3">
      <c r="A3" s="3" t="s">
        <v>87</v>
      </c>
    </row>
    <row r="4" spans="1:3">
      <c r="A4" s="4" t="s">
        <v>88</v>
      </c>
      <c r="B4" s="7" t="n">
        <v>-8646</v>
      </c>
      <c r="C4" s="7" t="n">
        <v>-11273</v>
      </c>
    </row>
    <row r="5" spans="1:3">
      <c r="A5" s="3" t="s">
        <v>89</v>
      </c>
    </row>
    <row r="6" spans="1:3">
      <c r="A6" s="4" t="s">
        <v>97</v>
      </c>
      <c r="B6" s="5" t="n">
        <v>-1391</v>
      </c>
      <c r="C6" s="5" t="n">
        <v>-524</v>
      </c>
    </row>
    <row r="7" spans="1:3">
      <c r="A7" s="4" t="s">
        <v>33</v>
      </c>
      <c r="B7" s="5" t="n">
        <v>940</v>
      </c>
      <c r="C7" s="5" t="n">
        <v>-1584</v>
      </c>
    </row>
    <row r="8" spans="1:3">
      <c r="A8" s="4" t="s">
        <v>98</v>
      </c>
      <c r="B8" s="5" t="n">
        <v>-39</v>
      </c>
    </row>
    <row r="9" spans="1:3">
      <c r="A9" s="4" t="s">
        <v>42</v>
      </c>
      <c r="C9" s="7" t="n">
        <v>-237</v>
      </c>
    </row>
    <row r="10" spans="1:3">
      <c r="A10" s="4" t="s">
        <v>251</v>
      </c>
    </row>
    <row r="11" spans="1:3">
      <c r="A11" s="3" t="s">
        <v>87</v>
      </c>
    </row>
    <row r="12" spans="1:3">
      <c r="A12" s="4" t="s">
        <v>88</v>
      </c>
      <c r="B12" s="5" t="n">
        <v>-9974</v>
      </c>
    </row>
    <row r="13" spans="1:3">
      <c r="A13" s="3" t="s">
        <v>89</v>
      </c>
    </row>
    <row r="14" spans="1:3">
      <c r="A14" s="4" t="s">
        <v>97</v>
      </c>
      <c r="B14" s="5" t="n">
        <v>-532</v>
      </c>
    </row>
    <row r="15" spans="1:3">
      <c r="A15" s="4" t="s">
        <v>33</v>
      </c>
      <c r="B15" s="5" t="n">
        <v>939</v>
      </c>
    </row>
    <row r="16" spans="1:3">
      <c r="A16" s="4" t="s">
        <v>98</v>
      </c>
      <c r="B16" s="5" t="n">
        <v>431</v>
      </c>
    </row>
    <row r="17" spans="1:3">
      <c r="A17" s="4" t="s">
        <v>252</v>
      </c>
    </row>
    <row r="18" spans="1:3">
      <c r="A18" s="3" t="s">
        <v>87</v>
      </c>
    </row>
    <row r="19" spans="1:3">
      <c r="A19" s="4" t="s">
        <v>88</v>
      </c>
      <c r="B19" s="5" t="n">
        <v>-1328</v>
      </c>
    </row>
    <row r="20" spans="1:3">
      <c r="A20" s="3" t="s">
        <v>89</v>
      </c>
    </row>
    <row r="21" spans="1:3">
      <c r="A21" s="4" t="s">
        <v>97</v>
      </c>
      <c r="B21" s="5" t="n">
        <v>859</v>
      </c>
    </row>
    <row r="22" spans="1:3">
      <c r="A22" s="4" t="s">
        <v>33</v>
      </c>
      <c r="B22" s="5" t="n">
        <v>-1</v>
      </c>
    </row>
    <row r="23" spans="1:3">
      <c r="A23" s="4" t="s">
        <v>98</v>
      </c>
      <c r="B23" s="7" t="n">
        <v>4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260</v>
      </c>
      <c r="B1" s="2" t="s">
        <v>67</v>
      </c>
      <c r="C1" s="2" t="s">
        <v>1</v>
      </c>
    </row>
    <row r="2" spans="1:3">
      <c r="B2" s="2" t="s">
        <v>2</v>
      </c>
      <c r="C2" s="2" t="s">
        <v>2</v>
      </c>
    </row>
    <row r="3" spans="1:3">
      <c r="A3" s="3" t="s">
        <v>261</v>
      </c>
    </row>
    <row r="4" spans="1:3">
      <c r="A4" s="4" t="s">
        <v>124</v>
      </c>
      <c r="B4" s="7" t="n">
        <v>10765</v>
      </c>
      <c r="C4" s="7" t="n">
        <v>25618</v>
      </c>
    </row>
    <row r="5" spans="1:3">
      <c r="A5" s="4" t="s">
        <v>209</v>
      </c>
    </row>
    <row r="6" spans="1:3">
      <c r="A6" s="3" t="s">
        <v>261</v>
      </c>
    </row>
    <row r="7" spans="1:3">
      <c r="A7" s="4" t="s">
        <v>124</v>
      </c>
      <c r="B7" s="5" t="n">
        <v>2379</v>
      </c>
      <c r="C7" s="5" t="n">
        <v>9087</v>
      </c>
    </row>
    <row r="8" spans="1:3">
      <c r="A8" s="4" t="s">
        <v>210</v>
      </c>
    </row>
    <row r="9" spans="1:3">
      <c r="A9" s="3" t="s">
        <v>261</v>
      </c>
    </row>
    <row r="10" spans="1:3">
      <c r="A10" s="4" t="s">
        <v>124</v>
      </c>
      <c r="B10" s="7" t="n">
        <v>8386</v>
      </c>
      <c r="C10" s="7" t="n">
        <v>165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2</v>
      </c>
      <c r="B1" s="2" t="s">
        <v>67</v>
      </c>
      <c r="C1" s="2" t="s">
        <v>1</v>
      </c>
    </row>
    <row r="2" spans="1:3">
      <c r="B2" s="2" t="s">
        <v>2</v>
      </c>
      <c r="C2" s="2" t="s">
        <v>2</v>
      </c>
    </row>
    <row r="3" spans="1:3">
      <c r="A3" s="3" t="s">
        <v>261</v>
      </c>
    </row>
    <row r="4" spans="1:3">
      <c r="A4" s="4" t="s">
        <v>124</v>
      </c>
      <c r="B4" s="7" t="n">
        <v>10765</v>
      </c>
      <c r="C4" s="7" t="n">
        <v>25618</v>
      </c>
    </row>
    <row r="5" spans="1:3">
      <c r="A5" s="4" t="s">
        <v>263</v>
      </c>
    </row>
    <row r="6" spans="1:3">
      <c r="A6" s="3" t="s">
        <v>261</v>
      </c>
    </row>
    <row r="7" spans="1:3">
      <c r="A7" s="4" t="s">
        <v>124</v>
      </c>
      <c r="B7" s="5" t="n">
        <v>9644</v>
      </c>
      <c r="C7" s="5" t="n">
        <v>24116</v>
      </c>
    </row>
    <row r="8" spans="1:3">
      <c r="A8" s="4" t="s">
        <v>264</v>
      </c>
    </row>
    <row r="9" spans="1:3">
      <c r="A9" s="3" t="s">
        <v>261</v>
      </c>
    </row>
    <row r="10" spans="1:3">
      <c r="A10" s="4" t="s">
        <v>124</v>
      </c>
      <c r="B10" s="7" t="n">
        <v>1121</v>
      </c>
      <c r="C10" s="7" t="n">
        <v>15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265</v>
      </c>
      <c r="B1" s="2" t="s">
        <v>67</v>
      </c>
      <c r="C1" s="2" t="s">
        <v>1</v>
      </c>
    </row>
    <row r="2" spans="1:3">
      <c r="B2" s="2" t="s">
        <v>2</v>
      </c>
      <c r="C2" s="2" t="s">
        <v>2</v>
      </c>
    </row>
    <row r="3" spans="1:3">
      <c r="A3" s="3" t="s">
        <v>261</v>
      </c>
    </row>
    <row r="4" spans="1:3">
      <c r="A4" s="4" t="s">
        <v>124</v>
      </c>
      <c r="B4" s="7" t="n">
        <v>10765</v>
      </c>
      <c r="C4" s="7" t="n">
        <v>25618</v>
      </c>
    </row>
    <row r="5" spans="1:3">
      <c r="A5" s="4" t="s">
        <v>84</v>
      </c>
    </row>
    <row r="6" spans="1:3">
      <c r="A6" s="3" t="s">
        <v>261</v>
      </c>
    </row>
    <row r="7" spans="1:3">
      <c r="A7" s="4" t="s">
        <v>124</v>
      </c>
      <c r="B7" s="5" t="n">
        <v>9449</v>
      </c>
      <c r="C7" s="5" t="n">
        <v>18814</v>
      </c>
    </row>
    <row r="8" spans="1:3">
      <c r="A8" s="4" t="s">
        <v>266</v>
      </c>
    </row>
    <row r="9" spans="1:3">
      <c r="A9" s="3" t="s">
        <v>261</v>
      </c>
    </row>
    <row r="10" spans="1:3">
      <c r="A10" s="4" t="s">
        <v>124</v>
      </c>
      <c r="C10" s="5" t="n">
        <v>5000</v>
      </c>
    </row>
    <row r="11" spans="1:3">
      <c r="A11" s="4" t="s">
        <v>267</v>
      </c>
    </row>
    <row r="12" spans="1:3">
      <c r="A12" s="3" t="s">
        <v>261</v>
      </c>
    </row>
    <row r="13" spans="1:3">
      <c r="A13" s="4" t="s">
        <v>124</v>
      </c>
      <c r="B13" s="5" t="n">
        <v>195</v>
      </c>
      <c r="C13" s="5" t="n">
        <v>302</v>
      </c>
    </row>
    <row r="14" spans="1:3">
      <c r="A14" s="4" t="s">
        <v>268</v>
      </c>
    </row>
    <row r="15" spans="1:3">
      <c r="A15" s="3" t="s">
        <v>261</v>
      </c>
    </row>
    <row r="16" spans="1:3">
      <c r="A16" s="4" t="s">
        <v>124</v>
      </c>
      <c r="B16" s="7" t="n">
        <v>1121</v>
      </c>
      <c r="C16" s="7" t="n">
        <v>15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7"/>
    <col customWidth="1" max="3" min="3" width="27"/>
  </cols>
  <sheetData>
    <row r="1" spans="1:3">
      <c r="A1" s="1" t="s">
        <v>269</v>
      </c>
      <c r="B1" s="2" t="s">
        <v>67</v>
      </c>
      <c r="C1" s="2" t="s">
        <v>1</v>
      </c>
    </row>
    <row r="2" spans="1:3">
      <c r="B2" s="2" t="s">
        <v>270</v>
      </c>
      <c r="C2" s="2" t="s">
        <v>270</v>
      </c>
    </row>
    <row r="3" spans="1:3">
      <c r="A3" s="3" t="s">
        <v>261</v>
      </c>
    </row>
    <row r="4" spans="1:3">
      <c r="A4" s="4" t="s">
        <v>271</v>
      </c>
      <c r="B4" s="5" t="n">
        <v>3</v>
      </c>
      <c r="C4" s="5" t="n">
        <v>3</v>
      </c>
    </row>
    <row r="5" spans="1:3">
      <c r="A5" s="4" t="s">
        <v>124</v>
      </c>
      <c r="B5" s="7" t="n">
        <v>10765</v>
      </c>
      <c r="C5" s="7" t="n">
        <v>25618</v>
      </c>
    </row>
    <row r="6" spans="1:3">
      <c r="A6" s="4" t="s">
        <v>272</v>
      </c>
    </row>
    <row r="7" spans="1:3">
      <c r="A7" s="3" t="s">
        <v>261</v>
      </c>
    </row>
    <row r="8" spans="1:3">
      <c r="A8" s="4" t="s">
        <v>124</v>
      </c>
      <c r="B8" s="5" t="n">
        <v>2379</v>
      </c>
      <c r="C8" s="5" t="n">
        <v>4110</v>
      </c>
    </row>
    <row r="9" spans="1:3">
      <c r="A9" s="4" t="s">
        <v>273</v>
      </c>
    </row>
    <row r="10" spans="1:3">
      <c r="A10" s="3" t="s">
        <v>261</v>
      </c>
    </row>
    <row r="11" spans="1:3">
      <c r="A11" s="4" t="s">
        <v>124</v>
      </c>
      <c r="B11" s="5" t="n">
        <v>2096</v>
      </c>
      <c r="C11" s="5" t="n">
        <v>5147</v>
      </c>
    </row>
    <row r="12" spans="1:3">
      <c r="A12" s="4" t="s">
        <v>274</v>
      </c>
    </row>
    <row r="13" spans="1:3">
      <c r="A13" s="3" t="s">
        <v>261</v>
      </c>
    </row>
    <row r="14" spans="1:3">
      <c r="A14" s="4" t="s">
        <v>124</v>
      </c>
      <c r="B14" s="7" t="n">
        <v>6290</v>
      </c>
      <c r="C14" s="7" t="n">
        <v>16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9</v>
      </c>
    </row>
    <row r="2" spans="1:3">
      <c r="A2" s="3" t="s">
        <v>33</v>
      </c>
    </row>
    <row r="3" spans="1:3">
      <c r="A3" s="4" t="s">
        <v>276</v>
      </c>
      <c r="B3" s="7" t="n">
        <v>92</v>
      </c>
      <c r="C3" s="7" t="n">
        <v>682</v>
      </c>
    </row>
    <row r="4" spans="1:3">
      <c r="A4" s="4" t="s">
        <v>277</v>
      </c>
      <c r="B4" s="5" t="n">
        <v>8613</v>
      </c>
      <c r="C4" s="5" t="n">
        <v>7970</v>
      </c>
    </row>
    <row r="5" spans="1:3">
      <c r="A5" s="4" t="s">
        <v>278</v>
      </c>
      <c r="B5" s="5" t="n">
        <v>146</v>
      </c>
      <c r="C5" s="5" t="n">
        <v>1185</v>
      </c>
    </row>
    <row r="6" spans="1:3">
      <c r="A6" s="4" t="s">
        <v>279</v>
      </c>
      <c r="B6" s="7" t="n">
        <v>8851</v>
      </c>
      <c r="C6" s="7" t="n">
        <v>98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9</v>
      </c>
    </row>
    <row r="2" spans="1:3">
      <c r="A2" s="3" t="s">
        <v>41</v>
      </c>
    </row>
    <row r="3" spans="1:3">
      <c r="A3" s="4" t="s">
        <v>281</v>
      </c>
      <c r="B3" s="7" t="n">
        <v>1267</v>
      </c>
      <c r="C3" s="7" t="n">
        <v>1331</v>
      </c>
    </row>
    <row r="4" spans="1:3">
      <c r="A4" s="4" t="s">
        <v>282</v>
      </c>
      <c r="B4" s="5" t="n">
        <v>3446</v>
      </c>
      <c r="C4" s="5" t="n">
        <v>749</v>
      </c>
    </row>
    <row r="5" spans="1:3">
      <c r="A5" s="4" t="s">
        <v>283</v>
      </c>
      <c r="B5" s="5" t="n">
        <v>690</v>
      </c>
      <c r="C5" s="5" t="n">
        <v>897</v>
      </c>
    </row>
    <row r="6" spans="1:3">
      <c r="A6" s="4" t="s">
        <v>284</v>
      </c>
      <c r="B6" s="5" t="n">
        <v>322</v>
      </c>
      <c r="C6" s="5" t="n">
        <v>230</v>
      </c>
    </row>
    <row r="7" spans="1:3">
      <c r="A7" s="4" t="s">
        <v>285</v>
      </c>
      <c r="B7" s="5" t="n">
        <v>133</v>
      </c>
      <c r="C7" s="5" t="n">
        <v>75</v>
      </c>
    </row>
    <row r="8" spans="1:3">
      <c r="A8" s="4" t="s">
        <v>286</v>
      </c>
      <c r="B8" s="5" t="n">
        <v>481</v>
      </c>
      <c r="C8" s="5" t="n">
        <v>466</v>
      </c>
    </row>
    <row r="9" spans="1:3">
      <c r="A9" s="4" t="s">
        <v>287</v>
      </c>
      <c r="B9" s="7" t="n">
        <v>6339</v>
      </c>
      <c r="C9" s="7" t="n">
        <v>37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10765</v>
      </c>
      <c r="C3" s="7" t="n">
        <v>8925</v>
      </c>
      <c r="D3" s="7" t="n">
        <v>25618</v>
      </c>
      <c r="E3" s="7" t="n">
        <v>16805</v>
      </c>
    </row>
    <row r="4" spans="1:5">
      <c r="A4" s="4" t="s">
        <v>70</v>
      </c>
      <c r="B4" s="5" t="n">
        <v>6229</v>
      </c>
      <c r="C4" s="5" t="n">
        <v>3133</v>
      </c>
      <c r="D4" s="5" t="n">
        <v>11127</v>
      </c>
      <c r="E4" s="5" t="n">
        <v>6796</v>
      </c>
    </row>
    <row r="5" spans="1:5">
      <c r="A5" s="4" t="s">
        <v>71</v>
      </c>
      <c r="B5" s="5" t="n">
        <v>4536</v>
      </c>
      <c r="C5" s="5" t="n">
        <v>5792</v>
      </c>
      <c r="D5" s="5" t="n">
        <v>14491</v>
      </c>
      <c r="E5" s="5" t="n">
        <v>10009</v>
      </c>
    </row>
    <row r="6" spans="1:5">
      <c r="A6" s="3" t="s">
        <v>72</v>
      </c>
    </row>
    <row r="7" spans="1:5">
      <c r="A7" s="4" t="s">
        <v>73</v>
      </c>
      <c r="B7" s="5" t="n">
        <v>6773</v>
      </c>
      <c r="C7" s="5" t="n">
        <v>6427</v>
      </c>
      <c r="D7" s="5" t="n">
        <v>13253</v>
      </c>
      <c r="E7" s="5" t="n">
        <v>12816</v>
      </c>
    </row>
    <row r="8" spans="1:5">
      <c r="A8" s="4" t="s">
        <v>74</v>
      </c>
      <c r="B8" s="5" t="n">
        <v>3329</v>
      </c>
      <c r="C8" s="5" t="n">
        <v>2793</v>
      </c>
      <c r="D8" s="5" t="n">
        <v>6548</v>
      </c>
      <c r="E8" s="5" t="n">
        <v>5638</v>
      </c>
    </row>
    <row r="9" spans="1:5">
      <c r="A9" s="4" t="s">
        <v>75</v>
      </c>
      <c r="B9" s="5" t="n">
        <v>1713</v>
      </c>
      <c r="C9" s="5" t="n">
        <v>1361</v>
      </c>
      <c r="D9" s="5" t="n">
        <v>3079</v>
      </c>
      <c r="E9" s="5" t="n">
        <v>2219</v>
      </c>
    </row>
    <row r="10" spans="1:5">
      <c r="A10" s="4" t="s">
        <v>76</v>
      </c>
      <c r="B10" s="5" t="n">
        <v>11815</v>
      </c>
      <c r="C10" s="5" t="n">
        <v>10581</v>
      </c>
      <c r="D10" s="5" t="n">
        <v>22880</v>
      </c>
      <c r="E10" s="5" t="n">
        <v>20673</v>
      </c>
    </row>
    <row r="11" spans="1:5">
      <c r="A11" s="4" t="s">
        <v>77</v>
      </c>
      <c r="B11" s="5" t="n">
        <v>-7279</v>
      </c>
      <c r="C11" s="5" t="n">
        <v>-4789</v>
      </c>
      <c r="D11" s="5" t="n">
        <v>-8389</v>
      </c>
      <c r="E11" s="5" t="n">
        <v>-10664</v>
      </c>
    </row>
    <row r="12" spans="1:5">
      <c r="A12" s="4" t="s">
        <v>78</v>
      </c>
      <c r="B12" s="5" t="n">
        <v>-222</v>
      </c>
      <c r="C12" s="5" t="n">
        <v>-176</v>
      </c>
      <c r="D12" s="5" t="n">
        <v>-433</v>
      </c>
      <c r="E12" s="5" t="n">
        <v>-406</v>
      </c>
    </row>
    <row r="13" spans="1:5">
      <c r="A13" s="4" t="s">
        <v>79</v>
      </c>
      <c r="B13" s="5" t="n">
        <v>132</v>
      </c>
      <c r="C13" s="5" t="n">
        <v>24</v>
      </c>
      <c r="D13" s="5" t="n">
        <v>176</v>
      </c>
      <c r="E13" s="5" t="n">
        <v>43</v>
      </c>
    </row>
    <row r="14" spans="1:5">
      <c r="A14" s="4" t="s">
        <v>80</v>
      </c>
      <c r="C14" s="5" t="n">
        <v>-246</v>
      </c>
      <c r="E14" s="5" t="n">
        <v>-246</v>
      </c>
    </row>
    <row r="15" spans="1:5">
      <c r="A15" s="4" t="s">
        <v>81</v>
      </c>
      <c r="B15" s="7" t="n">
        <v>-7369</v>
      </c>
      <c r="C15" s="7" t="n">
        <v>-5187</v>
      </c>
      <c r="D15" s="7" t="n">
        <v>-8646</v>
      </c>
      <c r="E15" s="7" t="n">
        <v>-11273</v>
      </c>
    </row>
    <row r="16" spans="1:5">
      <c r="A16" s="4" t="s">
        <v>82</v>
      </c>
      <c r="B16" s="9" t="n">
        <v>-0.44</v>
      </c>
      <c r="C16" s="9" t="n">
        <v>-0.42</v>
      </c>
      <c r="D16" s="9" t="n">
        <v>-0.55</v>
      </c>
      <c r="E16" s="9" t="n">
        <v>-0.91</v>
      </c>
    </row>
    <row r="17" spans="1:5">
      <c r="A17" s="4" t="s">
        <v>83</v>
      </c>
      <c r="B17" s="5" t="n">
        <v>16635261</v>
      </c>
      <c r="C17" s="5" t="n">
        <v>12413524</v>
      </c>
      <c r="D17" s="5" t="n">
        <v>15717248</v>
      </c>
      <c r="E17" s="5" t="n">
        <v>12357066</v>
      </c>
    </row>
    <row r="18" spans="1:5">
      <c r="A18" s="4" t="s">
        <v>84</v>
      </c>
    </row>
    <row r="19" spans="1:5">
      <c r="A19" s="4" t="s">
        <v>69</v>
      </c>
      <c r="B19" s="7" t="n">
        <v>9449</v>
      </c>
      <c r="C19" s="7" t="n">
        <v>7200</v>
      </c>
      <c r="D19" s="7" t="n">
        <v>18814</v>
      </c>
      <c r="E19" s="7" t="n">
        <v>13848</v>
      </c>
    </row>
    <row r="20" spans="1:5">
      <c r="A20" s="4" t="s">
        <v>85</v>
      </c>
    </row>
    <row r="21" spans="1:5">
      <c r="A21" s="4" t="s">
        <v>69</v>
      </c>
      <c r="B21" s="7" t="n">
        <v>1316</v>
      </c>
      <c r="C21" s="7" t="n">
        <v>1725</v>
      </c>
      <c r="D21" s="7" t="n">
        <v>6804</v>
      </c>
      <c r="E21" s="7" t="n">
        <v>29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4"/>
  </cols>
  <sheetData>
    <row r="1" spans="1:4">
      <c r="A1" s="1" t="s">
        <v>288</v>
      </c>
      <c r="B1" s="2" t="s">
        <v>289</v>
      </c>
      <c r="C1" s="2" t="s">
        <v>1</v>
      </c>
      <c r="D1" s="2" t="s">
        <v>212</v>
      </c>
    </row>
    <row r="2" spans="1:4">
      <c r="B2" s="2" t="s">
        <v>290</v>
      </c>
      <c r="C2" s="2" t="s">
        <v>291</v>
      </c>
      <c r="D2" s="2" t="s">
        <v>292</v>
      </c>
    </row>
    <row r="3" spans="1:4">
      <c r="A3" s="3" t="s">
        <v>128</v>
      </c>
    </row>
    <row r="4" spans="1:4">
      <c r="A4" s="4" t="s">
        <v>284</v>
      </c>
      <c r="C4" s="7" t="n">
        <v>322000</v>
      </c>
      <c r="D4" s="7" t="n">
        <v>230000</v>
      </c>
    </row>
    <row r="5" spans="1:4">
      <c r="A5" s="4" t="s">
        <v>293</v>
      </c>
    </row>
    <row r="6" spans="1:4">
      <c r="A6" s="3" t="s">
        <v>128</v>
      </c>
    </row>
    <row r="7" spans="1:4">
      <c r="A7" s="4" t="s">
        <v>294</v>
      </c>
      <c r="D7" s="5" t="n">
        <v>27974</v>
      </c>
    </row>
    <row r="8" spans="1:4">
      <c r="A8" s="4" t="s">
        <v>295</v>
      </c>
      <c r="B8" s="7" t="n">
        <v>18000</v>
      </c>
    </row>
    <row r="9" spans="1:4">
      <c r="A9" s="4" t="s">
        <v>296</v>
      </c>
      <c r="B9" s="7" t="n">
        <v>43000</v>
      </c>
    </row>
    <row r="10" spans="1:4">
      <c r="A10" s="4" t="s">
        <v>297</v>
      </c>
    </row>
    <row r="11" spans="1:4">
      <c r="A11" s="3" t="s">
        <v>128</v>
      </c>
    </row>
    <row r="12" spans="1:4">
      <c r="A12" s="4" t="s">
        <v>298</v>
      </c>
      <c r="C12"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s>
  <sheetData>
    <row r="1" spans="1:4">
      <c r="A1" s="1" t="s">
        <v>300</v>
      </c>
      <c r="B1" s="2" t="s">
        <v>301</v>
      </c>
      <c r="C1" s="2" t="s">
        <v>2</v>
      </c>
      <c r="D1" s="2" t="s">
        <v>302</v>
      </c>
    </row>
    <row r="2" spans="1:4">
      <c r="A2" s="3" t="s">
        <v>130</v>
      </c>
    </row>
    <row r="3" spans="1:4">
      <c r="A3" s="4" t="s">
        <v>303</v>
      </c>
      <c r="B3" s="7" t="n">
        <v>12</v>
      </c>
    </row>
    <row r="4" spans="1:4">
      <c r="A4" s="4" t="s">
        <v>304</v>
      </c>
      <c r="D4" s="5" t="n">
        <v>24</v>
      </c>
    </row>
    <row r="5" spans="1:4">
      <c r="A5" s="4" t="s">
        <v>305</v>
      </c>
      <c r="B5" s="4" t="s">
        <v>306</v>
      </c>
    </row>
    <row r="6" spans="1:4">
      <c r="A6" s="4" t="s">
        <v>307</v>
      </c>
    </row>
    <row r="7" spans="1:4">
      <c r="A7" s="3" t="s">
        <v>130</v>
      </c>
    </row>
    <row r="8" spans="1:4">
      <c r="A8" s="4" t="s">
        <v>304</v>
      </c>
      <c r="B8" s="5" t="n">
        <v>24</v>
      </c>
    </row>
    <row r="9" spans="1:4">
      <c r="A9" s="4" t="s">
        <v>308</v>
      </c>
    </row>
    <row r="10" spans="1:4">
      <c r="A10" s="3" t="s">
        <v>130</v>
      </c>
    </row>
    <row r="11" spans="1:4">
      <c r="A11" s="4" t="s">
        <v>304</v>
      </c>
      <c r="B11" s="5" t="n">
        <v>36</v>
      </c>
    </row>
    <row r="12" spans="1:4">
      <c r="A12" s="4" t="s">
        <v>309</v>
      </c>
    </row>
    <row r="13" spans="1:4">
      <c r="A13" s="3" t="s">
        <v>130</v>
      </c>
    </row>
    <row r="14" spans="1:4">
      <c r="A14" s="4" t="s">
        <v>310</v>
      </c>
      <c r="B14" s="4" t="s">
        <v>311</v>
      </c>
    </row>
    <row r="15" spans="1:4">
      <c r="A15" s="4" t="s">
        <v>312</v>
      </c>
      <c r="C15" s="4" t="s">
        <v>3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9</v>
      </c>
    </row>
    <row r="2" spans="1:3">
      <c r="A2" s="3" t="s">
        <v>130</v>
      </c>
    </row>
    <row r="3" spans="1:3">
      <c r="A3" s="4" t="s">
        <v>315</v>
      </c>
      <c r="B3" s="7" t="n">
        <v>5993</v>
      </c>
      <c r="C3" s="7" t="n">
        <v>3987</v>
      </c>
    </row>
    <row r="4" spans="1:3">
      <c r="A4" s="4" t="s">
        <v>316</v>
      </c>
      <c r="B4" s="5" t="n">
        <v>5366</v>
      </c>
      <c r="C4" s="5" t="n">
        <v>8178</v>
      </c>
    </row>
    <row r="5" spans="1:3">
      <c r="A5" s="4" t="s">
        <v>317</v>
      </c>
    </row>
    <row r="6" spans="1:3">
      <c r="A6" s="3" t="s">
        <v>130</v>
      </c>
    </row>
    <row r="7" spans="1:3">
      <c r="A7" s="4" t="s">
        <v>318</v>
      </c>
      <c r="B7" s="5" t="n">
        <v>6000</v>
      </c>
      <c r="C7" s="5" t="n">
        <v>4000</v>
      </c>
    </row>
    <row r="8" spans="1:3">
      <c r="A8" s="4" t="s">
        <v>319</v>
      </c>
      <c r="B8" s="5" t="n">
        <v>-17</v>
      </c>
      <c r="C8" s="5" t="n">
        <v>-23</v>
      </c>
    </row>
    <row r="9" spans="1:3">
      <c r="A9" s="4" t="s">
        <v>315</v>
      </c>
      <c r="B9" s="5" t="n">
        <v>5983</v>
      </c>
      <c r="C9" s="5" t="n">
        <v>3977</v>
      </c>
    </row>
    <row r="10" spans="1:3">
      <c r="A10" s="4" t="s">
        <v>320</v>
      </c>
      <c r="B10" s="5" t="n">
        <v>5720</v>
      </c>
      <c r="C10" s="5" t="n">
        <v>8720</v>
      </c>
    </row>
    <row r="11" spans="1:3">
      <c r="A11" s="4" t="s">
        <v>321</v>
      </c>
      <c r="B11" s="5" t="n">
        <v>-369</v>
      </c>
      <c r="C11" s="5" t="n">
        <v>-563</v>
      </c>
    </row>
    <row r="12" spans="1:3">
      <c r="A12" s="4" t="s">
        <v>316</v>
      </c>
      <c r="B12" s="5" t="n">
        <v>5351</v>
      </c>
      <c r="C12" s="5" t="n">
        <v>8157</v>
      </c>
    </row>
    <row r="13" spans="1:3">
      <c r="A13" s="4" t="s">
        <v>322</v>
      </c>
      <c r="B13" s="5" t="n">
        <v>11720</v>
      </c>
      <c r="C13" s="5" t="n">
        <v>12720</v>
      </c>
    </row>
    <row r="14" spans="1:3">
      <c r="A14" s="4" t="s">
        <v>323</v>
      </c>
      <c r="B14" s="5" t="n">
        <v>-386</v>
      </c>
      <c r="C14" s="5" t="n">
        <v>-586</v>
      </c>
    </row>
    <row r="15" spans="1:3">
      <c r="A15" s="4" t="s">
        <v>324</v>
      </c>
      <c r="B15" s="7" t="n">
        <v>11334</v>
      </c>
      <c r="C15" s="7" t="n">
        <v>121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5</v>
      </c>
      <c r="B1" s="2" t="s">
        <v>2</v>
      </c>
      <c r="C1" s="2" t="s">
        <v>29</v>
      </c>
    </row>
    <row r="2" spans="1:3">
      <c r="A2" s="3" t="s">
        <v>130</v>
      </c>
    </row>
    <row r="3" spans="1:3">
      <c r="A3" s="4" t="s">
        <v>326</v>
      </c>
      <c r="B3" s="7" t="n">
        <v>25000</v>
      </c>
      <c r="C3" s="7" t="n">
        <v>31000</v>
      </c>
    </row>
    <row r="4" spans="1:3">
      <c r="A4" s="4" t="s">
        <v>327</v>
      </c>
      <c r="B4" s="5" t="n">
        <v>31000</v>
      </c>
      <c r="C4" s="5" t="n">
        <v>31000</v>
      </c>
    </row>
    <row r="5" spans="1:3">
      <c r="A5" s="4" t="s">
        <v>328</v>
      </c>
      <c r="B5" s="7" t="n">
        <v>7000</v>
      </c>
      <c r="C5" s="7" t="n">
        <v>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37"/>
  </cols>
  <sheetData>
    <row r="1" spans="1:2">
      <c r="A1" s="1" t="s">
        <v>329</v>
      </c>
      <c r="B1" s="2" t="s">
        <v>289</v>
      </c>
    </row>
    <row r="2" spans="1:2">
      <c r="B2" s="2" t="s">
        <v>330</v>
      </c>
    </row>
    <row r="3" spans="1:2">
      <c r="A3" s="3" t="s">
        <v>331</v>
      </c>
    </row>
    <row r="4" spans="1:2">
      <c r="A4" s="4" t="s">
        <v>332</v>
      </c>
      <c r="B4" s="5" t="n">
        <v>3772447</v>
      </c>
    </row>
    <row r="5" spans="1:2">
      <c r="A5" s="4" t="s">
        <v>333</v>
      </c>
      <c r="B5" s="7" t="n">
        <v>7</v>
      </c>
    </row>
    <row r="6" spans="1:2">
      <c r="A6" s="4" t="s">
        <v>334</v>
      </c>
      <c r="B6" s="11" t="n">
        <v>24.6</v>
      </c>
    </row>
    <row r="7" spans="1:2">
      <c r="A7" s="4" t="s">
        <v>335</v>
      </c>
      <c r="B7" s="11" t="n">
        <v>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36</v>
      </c>
      <c r="B1" s="2" t="s">
        <v>1</v>
      </c>
      <c r="C1" s="2" t="s">
        <v>212</v>
      </c>
    </row>
    <row r="2" spans="1:3">
      <c r="B2" s="2" t="s">
        <v>337</v>
      </c>
      <c r="C2" s="2" t="s">
        <v>338</v>
      </c>
    </row>
    <row r="3" spans="1:3">
      <c r="A3" s="3" t="s">
        <v>92</v>
      </c>
    </row>
    <row r="4" spans="1:3">
      <c r="A4" s="4" t="s">
        <v>339</v>
      </c>
      <c r="B4" s="5" t="n">
        <v>83929</v>
      </c>
    </row>
    <row r="5" spans="1:3">
      <c r="A5" s="4" t="s">
        <v>340</v>
      </c>
      <c r="B5" s="5" t="n">
        <v>1084516</v>
      </c>
    </row>
    <row r="6" spans="1:3">
      <c r="A6" s="4" t="s">
        <v>341</v>
      </c>
      <c r="B6" s="5" t="n">
        <v>-60450</v>
      </c>
    </row>
    <row r="7" spans="1:3">
      <c r="A7" s="4" t="s">
        <v>342</v>
      </c>
      <c r="B7" s="5" t="n">
        <v>1900</v>
      </c>
    </row>
    <row r="8" spans="1:3">
      <c r="A8" s="4" t="s">
        <v>343</v>
      </c>
      <c r="B8" s="5" t="n">
        <v>-310715</v>
      </c>
    </row>
    <row r="9" spans="1:3">
      <c r="A9" s="4" t="s">
        <v>344</v>
      </c>
      <c r="B9" s="5" t="n">
        <v>28834</v>
      </c>
    </row>
    <row r="10" spans="1:3">
      <c r="A10" s="4" t="s">
        <v>345</v>
      </c>
      <c r="B10" s="5" t="n">
        <v>826988</v>
      </c>
      <c r="C10" s="5" t="n">
        <v>83929</v>
      </c>
    </row>
    <row r="11" spans="1:3">
      <c r="A11" s="4" t="s">
        <v>346</v>
      </c>
      <c r="B11" s="5" t="n">
        <v>1593195</v>
      </c>
    </row>
    <row r="12" spans="1:3">
      <c r="A12" s="4" t="s">
        <v>347</v>
      </c>
      <c r="B12" s="5" t="n">
        <v>310715</v>
      </c>
    </row>
    <row r="13" spans="1:3">
      <c r="A13" s="4" t="s">
        <v>348</v>
      </c>
      <c r="B13" s="5" t="n">
        <v>-190800</v>
      </c>
    </row>
    <row r="14" spans="1:3">
      <c r="A14" s="4" t="s">
        <v>349</v>
      </c>
      <c r="B14" s="5" t="n">
        <v>-30707</v>
      </c>
    </row>
    <row r="15" spans="1:3">
      <c r="A15" s="4" t="s">
        <v>350</v>
      </c>
      <c r="B15" s="5" t="n">
        <v>1696187</v>
      </c>
      <c r="C15" s="5" t="n">
        <v>1593195</v>
      </c>
    </row>
    <row r="16" spans="1:3">
      <c r="A16" s="4" t="s">
        <v>351</v>
      </c>
      <c r="B16" s="5" t="n">
        <v>746702</v>
      </c>
    </row>
    <row r="17" spans="1:3">
      <c r="A17" s="4" t="s">
        <v>352</v>
      </c>
      <c r="B17" s="9" t="n">
        <v>8.880000000000001</v>
      </c>
    </row>
    <row r="18" spans="1:3">
      <c r="A18" s="4" t="s">
        <v>353</v>
      </c>
      <c r="B18" s="12" t="n">
        <v>8.789999999999999</v>
      </c>
    </row>
    <row r="19" spans="1:3">
      <c r="A19" s="4" t="s">
        <v>354</v>
      </c>
      <c r="B19" s="12" t="n">
        <v>4.69</v>
      </c>
    </row>
    <row r="20" spans="1:3">
      <c r="A20" s="4" t="s">
        <v>355</v>
      </c>
      <c r="B20" s="12" t="n">
        <v>7.97</v>
      </c>
    </row>
    <row r="21" spans="1:3">
      <c r="A21" s="4" t="s">
        <v>356</v>
      </c>
      <c r="B21" s="12" t="n">
        <v>7.28</v>
      </c>
      <c r="C21" s="9" t="n">
        <v>8.880000000000001</v>
      </c>
    </row>
    <row r="22" spans="1:3">
      <c r="A22" s="4" t="s">
        <v>357</v>
      </c>
      <c r="B22" s="9" t="n">
        <v>5.85</v>
      </c>
    </row>
    <row r="23" spans="1:3">
      <c r="A23" s="4" t="s">
        <v>358</v>
      </c>
      <c r="B23" s="4" t="s">
        <v>359</v>
      </c>
      <c r="C23" s="4" t="s">
        <v>360</v>
      </c>
    </row>
    <row r="24" spans="1:3">
      <c r="A24" s="4" t="s">
        <v>361</v>
      </c>
      <c r="B24" s="4" t="s">
        <v>362</v>
      </c>
    </row>
    <row r="25" spans="1:3">
      <c r="A25" s="4" t="s">
        <v>363</v>
      </c>
      <c r="B25" s="7" t="n">
        <v>3204</v>
      </c>
      <c r="C25" s="7" t="n">
        <v>1997</v>
      </c>
    </row>
    <row r="26" spans="1:3">
      <c r="A26" s="4" t="s">
        <v>364</v>
      </c>
      <c r="B26" s="5" t="n">
        <v>815</v>
      </c>
    </row>
    <row r="27" spans="1:3">
      <c r="A27" s="4" t="s">
        <v>365</v>
      </c>
      <c r="B27" s="7" t="n">
        <v>2355</v>
      </c>
    </row>
    <row r="28" spans="1:3">
      <c r="A28" s="4" t="s">
        <v>204</v>
      </c>
    </row>
    <row r="29" spans="1:3">
      <c r="A29" s="3" t="s">
        <v>92</v>
      </c>
    </row>
    <row r="30" spans="1:3">
      <c r="A30" s="4" t="s">
        <v>339</v>
      </c>
      <c r="B30" s="5" t="n">
        <v>-1026</v>
      </c>
    </row>
    <row r="31" spans="1:3">
      <c r="A31" s="4" t="s">
        <v>345</v>
      </c>
      <c r="C31" s="5" t="n">
        <v>-1026</v>
      </c>
    </row>
    <row r="32" spans="1:3">
      <c r="A32" s="4" t="s">
        <v>346</v>
      </c>
      <c r="B32" s="5" t="n">
        <v>13784</v>
      </c>
    </row>
    <row r="33" spans="1:3">
      <c r="A33" s="4" t="s">
        <v>350</v>
      </c>
      <c r="C33" s="5" t="n">
        <v>13784</v>
      </c>
    </row>
    <row r="34" spans="1:3">
      <c r="A34" s="4" t="s">
        <v>352</v>
      </c>
      <c r="B34" s="9" t="n">
        <v>4.54</v>
      </c>
    </row>
    <row r="35" spans="1:3">
      <c r="A35" s="4" t="s">
        <v>356</v>
      </c>
      <c r="C35" s="9" t="n">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6"/>
    <col customWidth="1" max="7" min="7" width="14"/>
    <col customWidth="1" max="8" min="8" width="14"/>
  </cols>
  <sheetData>
    <row r="1" spans="1:8">
      <c r="A1" s="1" t="s">
        <v>366</v>
      </c>
      <c r="B1" s="2" t="s">
        <v>289</v>
      </c>
      <c r="D1" s="2" t="s">
        <v>67</v>
      </c>
      <c r="F1" s="2" t="s">
        <v>1</v>
      </c>
    </row>
    <row r="2" spans="1:8">
      <c r="B2" s="2" t="s">
        <v>367</v>
      </c>
      <c r="C2" s="2" t="s">
        <v>368</v>
      </c>
      <c r="D2" s="2" t="s">
        <v>2</v>
      </c>
      <c r="E2" s="2" t="s">
        <v>68</v>
      </c>
      <c r="F2" s="2" t="s">
        <v>2</v>
      </c>
      <c r="G2" s="2" t="s">
        <v>68</v>
      </c>
      <c r="H2" s="2" t="s">
        <v>29</v>
      </c>
    </row>
    <row r="3" spans="1:8">
      <c r="A3" s="3" t="s">
        <v>369</v>
      </c>
    </row>
    <row r="4" spans="1:8">
      <c r="A4" s="4" t="s">
        <v>370</v>
      </c>
      <c r="D4" s="5" t="n">
        <v>826988</v>
      </c>
      <c r="F4" s="5" t="n">
        <v>826988</v>
      </c>
      <c r="H4" s="5" t="n">
        <v>83929</v>
      </c>
    </row>
    <row r="5" spans="1:8">
      <c r="A5" s="4" t="s">
        <v>371</v>
      </c>
      <c r="F5" s="5" t="n">
        <v>310715</v>
      </c>
    </row>
    <row r="6" spans="1:8">
      <c r="A6" s="4" t="s">
        <v>372</v>
      </c>
      <c r="D6" s="5" t="n">
        <v>1696187</v>
      </c>
      <c r="F6" s="5" t="n">
        <v>1696187</v>
      </c>
      <c r="H6" s="5" t="n">
        <v>1593195</v>
      </c>
    </row>
    <row r="7" spans="1:8">
      <c r="A7" s="4" t="s">
        <v>373</v>
      </c>
      <c r="D7" s="7" t="n">
        <v>545000</v>
      </c>
      <c r="E7" s="7" t="n">
        <v>797000</v>
      </c>
      <c r="F7" s="7" t="n">
        <v>922000</v>
      </c>
      <c r="G7" s="7" t="n">
        <v>904000</v>
      </c>
    </row>
    <row r="8" spans="1:8">
      <c r="A8" s="4" t="s">
        <v>374</v>
      </c>
      <c r="F8" s="4" t="s">
        <v>375</v>
      </c>
    </row>
    <row r="9" spans="1:8">
      <c r="A9" s="4" t="s">
        <v>376</v>
      </c>
      <c r="B9" s="9" t="n">
        <v>7.64</v>
      </c>
      <c r="C9" s="9" t="n">
        <v>16.25</v>
      </c>
      <c r="D9" s="9" t="n">
        <v>7.28</v>
      </c>
      <c r="F9" s="9" t="n">
        <v>7.28</v>
      </c>
      <c r="H9" s="9" t="n">
        <v>8.880000000000001</v>
      </c>
    </row>
    <row r="10" spans="1:8">
      <c r="A10" s="4" t="s">
        <v>377</v>
      </c>
      <c r="D10" s="7" t="n">
        <v>717000</v>
      </c>
      <c r="E10" s="7" t="n">
        <v>408000</v>
      </c>
      <c r="F10" s="7" t="n">
        <v>1342000</v>
      </c>
      <c r="G10" s="7" t="n">
        <v>839000</v>
      </c>
    </row>
    <row r="11" spans="1:8">
      <c r="A11" s="4" t="s">
        <v>378</v>
      </c>
    </row>
    <row r="12" spans="1:8">
      <c r="A12" s="3" t="s">
        <v>369</v>
      </c>
    </row>
    <row r="13" spans="1:8">
      <c r="A13" s="4" t="s">
        <v>379</v>
      </c>
      <c r="B13" s="7" t="n">
        <v>63000</v>
      </c>
    </row>
    <row r="14" spans="1:8">
      <c r="A14" s="4" t="s">
        <v>380</v>
      </c>
    </row>
    <row r="15" spans="1:8">
      <c r="A15" s="3" t="s">
        <v>369</v>
      </c>
    </row>
    <row r="16" spans="1:8">
      <c r="A16" s="4" t="s">
        <v>379</v>
      </c>
      <c r="B16" s="7" t="n">
        <v>537000</v>
      </c>
    </row>
    <row r="17" spans="1:8">
      <c r="A17" s="4" t="s">
        <v>381</v>
      </c>
    </row>
    <row r="18" spans="1:8">
      <c r="A18" s="3" t="s">
        <v>369</v>
      </c>
    </row>
    <row r="19" spans="1:8">
      <c r="A19" s="4" t="s">
        <v>382</v>
      </c>
      <c r="B19" s="5" t="n">
        <v>400000</v>
      </c>
    </row>
    <row r="20" spans="1:8">
      <c r="A20" s="4" t="s">
        <v>379</v>
      </c>
      <c r="B20" s="7" t="n">
        <v>600000</v>
      </c>
    </row>
    <row r="21" spans="1:8">
      <c r="A21" s="4" t="s">
        <v>383</v>
      </c>
    </row>
    <row r="22" spans="1:8">
      <c r="A22" s="3" t="s">
        <v>369</v>
      </c>
    </row>
    <row r="23" spans="1:8">
      <c r="A23" s="4" t="s">
        <v>384</v>
      </c>
      <c r="D23" s="9" t="n">
        <v>4.14</v>
      </c>
      <c r="E23" s="9" t="n">
        <v>5.25</v>
      </c>
      <c r="F23" s="9" t="n">
        <v>4.56</v>
      </c>
      <c r="G23" s="9" t="n">
        <v>4.67</v>
      </c>
    </row>
    <row r="24" spans="1:8">
      <c r="A24" s="4" t="s">
        <v>377</v>
      </c>
      <c r="D24" s="7" t="n">
        <v>688000000</v>
      </c>
      <c r="E24" s="7" t="n">
        <v>319000000</v>
      </c>
      <c r="F24" s="7" t="n">
        <v>1300000</v>
      </c>
      <c r="G24" s="7" t="n">
        <v>740000</v>
      </c>
    </row>
    <row r="25" spans="1:8">
      <c r="A25" s="4" t="s">
        <v>385</v>
      </c>
    </row>
    <row r="26" spans="1:8">
      <c r="A26" s="3" t="s">
        <v>369</v>
      </c>
    </row>
    <row r="27" spans="1:8">
      <c r="A27" s="4" t="s">
        <v>371</v>
      </c>
      <c r="D27" s="5" t="n">
        <v>0</v>
      </c>
      <c r="E27" s="5" t="n">
        <v>0</v>
      </c>
      <c r="F27" s="5" t="n">
        <v>7200</v>
      </c>
      <c r="G27" s="5" t="n">
        <v>0</v>
      </c>
    </row>
    <row r="28" spans="1:8">
      <c r="A28" s="4" t="s">
        <v>372</v>
      </c>
      <c r="D28" s="5" t="n">
        <v>45072</v>
      </c>
      <c r="F28" s="5" t="n">
        <v>45072</v>
      </c>
    </row>
    <row r="29" spans="1:8">
      <c r="A29" s="4" t="s">
        <v>376</v>
      </c>
      <c r="D29" s="9" t="n">
        <v>9.15</v>
      </c>
      <c r="F29" s="9" t="n">
        <v>9.15</v>
      </c>
    </row>
    <row r="30" spans="1:8">
      <c r="A30" s="4" t="s">
        <v>377</v>
      </c>
      <c r="D30" s="7" t="n">
        <v>29000</v>
      </c>
      <c r="E30" s="7" t="n">
        <v>89000</v>
      </c>
      <c r="F30" s="7" t="n">
        <v>44000</v>
      </c>
      <c r="G30" s="7" t="n">
        <v>99000</v>
      </c>
    </row>
    <row r="31" spans="1:8">
      <c r="A31" s="4" t="s">
        <v>386</v>
      </c>
    </row>
    <row r="32" spans="1:8">
      <c r="A32" s="3" t="s">
        <v>369</v>
      </c>
    </row>
    <row r="33" spans="1:8">
      <c r="A33" s="4" t="s">
        <v>387</v>
      </c>
      <c r="C33" s="5" t="n">
        <v>128172</v>
      </c>
    </row>
    <row r="34" spans="1:8">
      <c r="A34" s="4" t="s">
        <v>370</v>
      </c>
      <c r="D34" s="5" t="n">
        <v>291659</v>
      </c>
      <c r="F34" s="5" t="n">
        <v>291659</v>
      </c>
    </row>
    <row r="35" spans="1:8">
      <c r="A35" s="4" t="s">
        <v>388</v>
      </c>
      <c r="D35" s="5" t="n">
        <v>20057</v>
      </c>
      <c r="E35" s="5" t="n">
        <v>17924</v>
      </c>
      <c r="F35" s="5" t="n">
        <v>20057</v>
      </c>
      <c r="G35" s="5" t="n">
        <v>17924</v>
      </c>
    </row>
    <row r="36" spans="1:8">
      <c r="A36" s="4" t="s">
        <v>389</v>
      </c>
      <c r="D36" s="7" t="n">
        <v>137000</v>
      </c>
      <c r="F36" s="7" t="n">
        <v>137000</v>
      </c>
      <c r="G36" s="7" t="n">
        <v>122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90</v>
      </c>
      <c r="B1" s="2" t="s">
        <v>1</v>
      </c>
    </row>
    <row r="2" spans="1:2">
      <c r="B2" s="2" t="s">
        <v>337</v>
      </c>
    </row>
    <row r="3" spans="1:2">
      <c r="A3" s="3" t="s">
        <v>391</v>
      </c>
    </row>
    <row r="4" spans="1:2">
      <c r="A4" s="4" t="s">
        <v>392</v>
      </c>
      <c r="B4" s="7" t="n">
        <v>5900</v>
      </c>
    </row>
    <row r="5" spans="1:2">
      <c r="A5" s="4" t="s">
        <v>374</v>
      </c>
      <c r="B5" s="4" t="s">
        <v>375</v>
      </c>
    </row>
    <row r="6" spans="1:2">
      <c r="A6" s="4" t="s">
        <v>393</v>
      </c>
    </row>
    <row r="7" spans="1:2">
      <c r="A7" s="3" t="s">
        <v>394</v>
      </c>
    </row>
    <row r="8" spans="1:2">
      <c r="A8" s="4" t="s">
        <v>395</v>
      </c>
      <c r="B8" s="5" t="n">
        <v>30680</v>
      </c>
    </row>
    <row r="9" spans="1:2">
      <c r="A9" s="4" t="s">
        <v>396</v>
      </c>
      <c r="B9" s="5" t="n">
        <v>60450</v>
      </c>
    </row>
    <row r="10" spans="1:2">
      <c r="A10" s="4" t="s">
        <v>397</v>
      </c>
      <c r="B10" s="5" t="n">
        <v>-1900</v>
      </c>
    </row>
    <row r="11" spans="1:2">
      <c r="A11" s="4" t="s">
        <v>398</v>
      </c>
      <c r="B11" s="5" t="n">
        <v>89230</v>
      </c>
    </row>
    <row r="12" spans="1:2">
      <c r="A12" s="3" t="s">
        <v>391</v>
      </c>
    </row>
    <row r="13" spans="1:2">
      <c r="A13" s="4" t="s">
        <v>399</v>
      </c>
      <c r="B13" s="9" t="n">
        <v>10.55</v>
      </c>
    </row>
    <row r="14" spans="1:2">
      <c r="A14" s="4" t="s">
        <v>400</v>
      </c>
      <c r="B14" s="12" t="n">
        <v>8.66</v>
      </c>
    </row>
    <row r="15" spans="1:2">
      <c r="A15" s="4" t="s">
        <v>401</v>
      </c>
      <c r="B15" s="12" t="n">
        <v>8.390000000000001</v>
      </c>
    </row>
    <row r="16" spans="1:2">
      <c r="A16" s="4" t="s">
        <v>402</v>
      </c>
      <c r="B16" s="9" t="n">
        <v>9.32</v>
      </c>
    </row>
    <row r="17" spans="1:2">
      <c r="A17" s="4" t="s">
        <v>403</v>
      </c>
    </row>
    <row r="18" spans="1:2">
      <c r="A18" s="3" t="s">
        <v>391</v>
      </c>
    </row>
    <row r="19" spans="1:2">
      <c r="A19" s="4" t="s">
        <v>392</v>
      </c>
      <c r="B19" s="7" t="n">
        <v>625000</v>
      </c>
    </row>
    <row r="20" spans="1:2">
      <c r="A20" s="4" t="s">
        <v>374</v>
      </c>
      <c r="B20"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04</v>
      </c>
      <c r="B1" s="2" t="s">
        <v>67</v>
      </c>
      <c r="D1" s="2" t="s">
        <v>1</v>
      </c>
    </row>
    <row r="2" spans="1:5">
      <c r="B2" s="2" t="s">
        <v>2</v>
      </c>
      <c r="C2" s="2" t="s">
        <v>68</v>
      </c>
      <c r="D2" s="2" t="s">
        <v>2</v>
      </c>
      <c r="E2" s="2" t="s">
        <v>68</v>
      </c>
    </row>
    <row r="3" spans="1:5">
      <c r="A3" s="3" t="s">
        <v>405</v>
      </c>
    </row>
    <row r="4" spans="1:5">
      <c r="A4" s="4" t="s">
        <v>377</v>
      </c>
      <c r="B4" s="7" t="n">
        <v>717</v>
      </c>
      <c r="C4" s="7" t="n">
        <v>408</v>
      </c>
      <c r="D4" s="7" t="n">
        <v>1342</v>
      </c>
      <c r="E4" s="7" t="n">
        <v>839</v>
      </c>
    </row>
    <row r="5" spans="1:5">
      <c r="A5" s="4" t="s">
        <v>406</v>
      </c>
      <c r="B5" s="5" t="n">
        <v>5900</v>
      </c>
      <c r="D5" s="7" t="n">
        <v>5900</v>
      </c>
    </row>
    <row r="6" spans="1:5">
      <c r="A6" s="4" t="s">
        <v>374</v>
      </c>
      <c r="D6" s="4" t="s">
        <v>375</v>
      </c>
    </row>
    <row r="7" spans="1:5">
      <c r="A7" s="4" t="s">
        <v>407</v>
      </c>
    </row>
    <row r="8" spans="1:5">
      <c r="A8" s="3" t="s">
        <v>405</v>
      </c>
    </row>
    <row r="9" spans="1:5">
      <c r="A9" s="4" t="s">
        <v>377</v>
      </c>
      <c r="B9" s="5" t="n">
        <v>138</v>
      </c>
      <c r="C9" s="5" t="n">
        <v>73</v>
      </c>
      <c r="D9" s="7" t="n">
        <v>246</v>
      </c>
      <c r="E9" s="5" t="n">
        <v>245</v>
      </c>
    </row>
    <row r="10" spans="1:5">
      <c r="A10" s="4" t="s">
        <v>408</v>
      </c>
    </row>
    <row r="11" spans="1:5">
      <c r="A11" s="3" t="s">
        <v>405</v>
      </c>
    </row>
    <row r="12" spans="1:5">
      <c r="A12" s="4" t="s">
        <v>377</v>
      </c>
      <c r="B12" s="5" t="n">
        <v>466</v>
      </c>
      <c r="C12" s="5" t="n">
        <v>213</v>
      </c>
      <c r="D12" s="5" t="n">
        <v>899</v>
      </c>
      <c r="E12" s="5" t="n">
        <v>439</v>
      </c>
    </row>
    <row r="13" spans="1:5">
      <c r="A13" s="4" t="s">
        <v>409</v>
      </c>
    </row>
    <row r="14" spans="1:5">
      <c r="A14" s="3" t="s">
        <v>405</v>
      </c>
    </row>
    <row r="15" spans="1:5">
      <c r="A15" s="4" t="s">
        <v>377</v>
      </c>
      <c r="B15" s="7" t="n">
        <v>113</v>
      </c>
      <c r="C15" s="7" t="n">
        <v>122</v>
      </c>
      <c r="D15" s="7" t="n">
        <v>197</v>
      </c>
      <c r="E15" s="7" t="n">
        <v>1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0</v>
      </c>
      <c r="B1" s="2" t="s">
        <v>1</v>
      </c>
    </row>
    <row r="2" spans="1:3">
      <c r="B2" s="2" t="s">
        <v>2</v>
      </c>
      <c r="C2" s="2" t="s">
        <v>68</v>
      </c>
    </row>
    <row r="3" spans="1:3">
      <c r="A3" s="4" t="s">
        <v>411</v>
      </c>
    </row>
    <row r="4" spans="1:3">
      <c r="A4" s="3" t="s">
        <v>369</v>
      </c>
    </row>
    <row r="5" spans="1:3">
      <c r="A5" s="4" t="s">
        <v>412</v>
      </c>
      <c r="B5" s="4" t="s">
        <v>413</v>
      </c>
      <c r="C5" s="4" t="s">
        <v>414</v>
      </c>
    </row>
    <row r="6" spans="1:3">
      <c r="A6" s="4" t="s">
        <v>415</v>
      </c>
      <c r="B6" s="4" t="s">
        <v>416</v>
      </c>
      <c r="C6" s="4" t="s">
        <v>417</v>
      </c>
    </row>
    <row r="7" spans="1:3">
      <c r="A7" s="4" t="s">
        <v>418</v>
      </c>
      <c r="B7" s="4" t="s">
        <v>419</v>
      </c>
      <c r="C7" s="4" t="s">
        <v>420</v>
      </c>
    </row>
    <row r="8" spans="1:3">
      <c r="A8" s="4" t="s">
        <v>421</v>
      </c>
      <c r="B8" s="4" t="s">
        <v>422</v>
      </c>
      <c r="C8" s="4" t="s">
        <v>423</v>
      </c>
    </row>
    <row r="9" spans="1:3">
      <c r="A9" s="4" t="s">
        <v>424</v>
      </c>
    </row>
    <row r="10" spans="1:3">
      <c r="A10" s="3" t="s">
        <v>369</v>
      </c>
    </row>
    <row r="11" spans="1:3">
      <c r="A11" s="4" t="s">
        <v>425</v>
      </c>
      <c r="B11" s="4" t="s">
        <v>426</v>
      </c>
      <c r="C11" s="4" t="s">
        <v>427</v>
      </c>
    </row>
    <row r="12" spans="1:3">
      <c r="A12" s="4" t="s">
        <v>428</v>
      </c>
    </row>
    <row r="13" spans="1:3">
      <c r="A13" s="3" t="s">
        <v>369</v>
      </c>
    </row>
    <row r="14" spans="1:3">
      <c r="A14" s="4" t="s">
        <v>425</v>
      </c>
      <c r="B14" s="4" t="s">
        <v>429</v>
      </c>
      <c r="C14" s="4" t="s">
        <v>429</v>
      </c>
    </row>
    <row r="15" spans="1:3">
      <c r="A15" s="4" t="s">
        <v>386</v>
      </c>
    </row>
    <row r="16" spans="1:3">
      <c r="A16" s="3" t="s">
        <v>369</v>
      </c>
    </row>
    <row r="17" spans="1:3">
      <c r="A17" s="4" t="s">
        <v>412</v>
      </c>
      <c r="B17" s="4" t="s">
        <v>430</v>
      </c>
    </row>
    <row r="18" spans="1:3">
      <c r="A18" s="4" t="s">
        <v>415</v>
      </c>
      <c r="B18" s="4" t="s">
        <v>431</v>
      </c>
    </row>
    <row r="19" spans="1:3">
      <c r="A19" s="4" t="s">
        <v>432</v>
      </c>
      <c r="C19" s="4" t="s">
        <v>433</v>
      </c>
    </row>
    <row r="20" spans="1:3">
      <c r="A20" s="4" t="s">
        <v>418</v>
      </c>
      <c r="B20" s="4" t="s">
        <v>434</v>
      </c>
    </row>
    <row r="21" spans="1:3">
      <c r="A21" s="4" t="s">
        <v>421</v>
      </c>
      <c r="B21" s="4" t="s">
        <v>423</v>
      </c>
    </row>
    <row r="22" spans="1:3">
      <c r="A22" s="4" t="s">
        <v>435</v>
      </c>
      <c r="C22" s="4" t="s">
        <v>436</v>
      </c>
    </row>
    <row r="23" spans="1:3">
      <c r="A23" s="4" t="s">
        <v>425</v>
      </c>
      <c r="C23" s="4" t="s">
        <v>437</v>
      </c>
    </row>
    <row r="24" spans="1:3">
      <c r="A24" s="4" t="s">
        <v>438</v>
      </c>
    </row>
    <row r="25" spans="1:3">
      <c r="A25" s="3" t="s">
        <v>369</v>
      </c>
    </row>
    <row r="26" spans="1:3">
      <c r="A26" s="4" t="s">
        <v>425</v>
      </c>
      <c r="B26" s="4" t="s">
        <v>437</v>
      </c>
    </row>
    <row r="27" spans="1:3">
      <c r="A27" s="4" t="s">
        <v>439</v>
      </c>
    </row>
    <row r="28" spans="1:3">
      <c r="A28" s="3" t="s">
        <v>369</v>
      </c>
    </row>
    <row r="29" spans="1:3">
      <c r="A29" s="4" t="s">
        <v>425</v>
      </c>
      <c r="B29" s="4" t="s">
        <v>4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8</v>
      </c>
    </row>
    <row r="3" spans="1:3">
      <c r="A3" s="3" t="s">
        <v>87</v>
      </c>
    </row>
    <row r="4" spans="1:3">
      <c r="A4" s="4" t="s">
        <v>88</v>
      </c>
      <c r="B4" s="7" t="n">
        <v>-8646</v>
      </c>
      <c r="C4" s="7" t="n">
        <v>-11273</v>
      </c>
    </row>
    <row r="5" spans="1:3">
      <c r="A5" s="3" t="s">
        <v>89</v>
      </c>
    </row>
    <row r="6" spans="1:3">
      <c r="A6" s="4" t="s">
        <v>90</v>
      </c>
      <c r="B6" s="5" t="n">
        <v>729</v>
      </c>
      <c r="C6" s="5" t="n">
        <v>510</v>
      </c>
    </row>
    <row r="7" spans="1:3">
      <c r="A7" s="4" t="s">
        <v>91</v>
      </c>
      <c r="B7" s="5" t="n">
        <v>19</v>
      </c>
    </row>
    <row r="8" spans="1:3">
      <c r="A8" s="4" t="s">
        <v>92</v>
      </c>
      <c r="B8" s="5" t="n">
        <v>1342</v>
      </c>
      <c r="C8" s="5" t="n">
        <v>839</v>
      </c>
    </row>
    <row r="9" spans="1:3">
      <c r="A9" s="4" t="s">
        <v>93</v>
      </c>
      <c r="C9" s="5" t="n">
        <v>185</v>
      </c>
    </row>
    <row r="10" spans="1:3">
      <c r="A10" s="4" t="s">
        <v>94</v>
      </c>
      <c r="B10" s="5" t="n">
        <v>200</v>
      </c>
      <c r="C10" s="5" t="n">
        <v>119</v>
      </c>
    </row>
    <row r="11" spans="1:3">
      <c r="A11" s="4" t="s">
        <v>95</v>
      </c>
      <c r="B11" s="5" t="n">
        <v>462</v>
      </c>
      <c r="C11" s="5" t="n">
        <v>716</v>
      </c>
    </row>
    <row r="12" spans="1:3">
      <c r="A12" s="3" t="s">
        <v>96</v>
      </c>
    </row>
    <row r="13" spans="1:3">
      <c r="A13" s="4" t="s">
        <v>97</v>
      </c>
      <c r="B13" s="5" t="n">
        <v>-1391</v>
      </c>
      <c r="C13" s="5" t="n">
        <v>-524</v>
      </c>
    </row>
    <row r="14" spans="1:3">
      <c r="A14" s="4" t="s">
        <v>33</v>
      </c>
      <c r="B14" s="5" t="n">
        <v>940</v>
      </c>
      <c r="C14" s="5" t="n">
        <v>-1584</v>
      </c>
    </row>
    <row r="15" spans="1:3">
      <c r="A15" s="4" t="s">
        <v>34</v>
      </c>
      <c r="B15" s="5" t="n">
        <v>-635</v>
      </c>
      <c r="C15" s="5" t="n">
        <v>48</v>
      </c>
    </row>
    <row r="16" spans="1:3">
      <c r="A16" s="4" t="s">
        <v>37</v>
      </c>
      <c r="B16" s="5" t="n">
        <v>-136</v>
      </c>
      <c r="C16" s="5" t="n">
        <v>-11</v>
      </c>
    </row>
    <row r="17" spans="1:3">
      <c r="A17" s="4" t="s">
        <v>40</v>
      </c>
      <c r="B17" s="5" t="n">
        <v>51</v>
      </c>
      <c r="C17" s="5" t="n">
        <v>-158</v>
      </c>
    </row>
    <row r="18" spans="1:3">
      <c r="A18" s="4" t="s">
        <v>41</v>
      </c>
      <c r="B18" s="5" t="n">
        <v>2591</v>
      </c>
      <c r="C18" s="5" t="n">
        <v>80</v>
      </c>
    </row>
    <row r="19" spans="1:3">
      <c r="A19" s="4" t="s">
        <v>42</v>
      </c>
      <c r="C19" s="5" t="n">
        <v>-237</v>
      </c>
    </row>
    <row r="20" spans="1:3">
      <c r="A20" s="4" t="s">
        <v>98</v>
      </c>
      <c r="B20" s="5" t="n">
        <v>-39</v>
      </c>
    </row>
    <row r="21" spans="1:3">
      <c r="A21" s="4" t="s">
        <v>99</v>
      </c>
      <c r="B21" s="5" t="n">
        <v>-4513</v>
      </c>
      <c r="C21" s="5" t="n">
        <v>-11290</v>
      </c>
    </row>
    <row r="22" spans="1:3">
      <c r="A22" s="3" t="s">
        <v>100</v>
      </c>
    </row>
    <row r="23" spans="1:3">
      <c r="A23" s="4" t="s">
        <v>101</v>
      </c>
      <c r="B23" s="5" t="n">
        <v>-347</v>
      </c>
      <c r="C23" s="5" t="n">
        <v>-1704</v>
      </c>
    </row>
    <row r="24" spans="1:3">
      <c r="A24" s="4" t="s">
        <v>102</v>
      </c>
      <c r="B24" s="5" t="n">
        <v>-347</v>
      </c>
      <c r="C24" s="5" t="n">
        <v>-1704</v>
      </c>
    </row>
    <row r="25" spans="1:3">
      <c r="A25" s="3" t="s">
        <v>103</v>
      </c>
    </row>
    <row r="26" spans="1:3">
      <c r="A26" s="4" t="s">
        <v>104</v>
      </c>
      <c r="B26" s="5" t="n">
        <v>24609</v>
      </c>
    </row>
    <row r="27" spans="1:3">
      <c r="A27" s="4" t="s">
        <v>105</v>
      </c>
      <c r="C27" s="5" t="n">
        <v>12000</v>
      </c>
    </row>
    <row r="28" spans="1:3">
      <c r="A28" s="4" t="s">
        <v>106</v>
      </c>
      <c r="B28" s="5" t="n">
        <v>-1000</v>
      </c>
      <c r="C28" s="5" t="n">
        <v>-8356</v>
      </c>
    </row>
    <row r="29" spans="1:3">
      <c r="A29" s="4" t="s">
        <v>107</v>
      </c>
      <c r="C29" s="5" t="n">
        <v>-49</v>
      </c>
    </row>
    <row r="30" spans="1:3">
      <c r="A30" s="4" t="s">
        <v>108</v>
      </c>
      <c r="B30" s="5" t="n">
        <v>-6</v>
      </c>
      <c r="C30" s="5" t="n">
        <v>-7</v>
      </c>
    </row>
    <row r="31" spans="1:3">
      <c r="A31" s="4" t="s">
        <v>109</v>
      </c>
      <c r="B31" s="5" t="n">
        <v>1032</v>
      </c>
      <c r="C31" s="5" t="n">
        <v>855</v>
      </c>
    </row>
    <row r="32" spans="1:3">
      <c r="A32" s="4" t="s">
        <v>110</v>
      </c>
      <c r="B32" s="5" t="n">
        <v>24635</v>
      </c>
      <c r="C32" s="5" t="n">
        <v>4443</v>
      </c>
    </row>
    <row r="33" spans="1:3">
      <c r="A33" s="4" t="s">
        <v>111</v>
      </c>
      <c r="B33" s="5" t="n">
        <v>19775</v>
      </c>
      <c r="C33" s="5" t="n">
        <v>-8551</v>
      </c>
    </row>
    <row r="34" spans="1:3">
      <c r="A34" s="4" t="s">
        <v>112</v>
      </c>
      <c r="B34" s="5" t="n">
        <v>12950</v>
      </c>
      <c r="C34" s="5" t="n">
        <v>29727</v>
      </c>
    </row>
    <row r="35" spans="1:3">
      <c r="A35" s="4" t="s">
        <v>113</v>
      </c>
      <c r="B35" s="5" t="n">
        <v>32725</v>
      </c>
      <c r="C35" s="5" t="n">
        <v>21176</v>
      </c>
    </row>
    <row r="36" spans="1:3">
      <c r="A36" s="3" t="s">
        <v>114</v>
      </c>
    </row>
    <row r="37" spans="1:3">
      <c r="A37" s="4" t="s">
        <v>115</v>
      </c>
      <c r="B37" s="5" t="n">
        <v>233</v>
      </c>
      <c r="C37" s="5" t="n">
        <v>288</v>
      </c>
    </row>
    <row r="38" spans="1:3">
      <c r="A38" s="3" t="s">
        <v>116</v>
      </c>
    </row>
    <row r="39" spans="1:3">
      <c r="A39" s="4" t="s">
        <v>117</v>
      </c>
      <c r="B39" s="7" t="n">
        <v>27</v>
      </c>
      <c r="C39" s="7" t="n">
        <v>5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1</v>
      </c>
      <c r="B1" s="2" t="s">
        <v>442</v>
      </c>
      <c r="C1" s="2" t="s">
        <v>443</v>
      </c>
      <c r="D1" s="2" t="s">
        <v>444</v>
      </c>
      <c r="E1" s="2" t="s">
        <v>2</v>
      </c>
      <c r="F1" s="2" t="s">
        <v>367</v>
      </c>
      <c r="G1" s="2" t="s">
        <v>445</v>
      </c>
      <c r="H1" s="2" t="s">
        <v>2</v>
      </c>
      <c r="I1" s="2" t="s">
        <v>68</v>
      </c>
      <c r="J1" s="2" t="s">
        <v>2</v>
      </c>
      <c r="K1" s="2" t="s">
        <v>68</v>
      </c>
      <c r="L1" s="2" t="s">
        <v>68</v>
      </c>
      <c r="M1" s="2" t="s">
        <v>29</v>
      </c>
    </row>
    <row r="2" spans="1:13">
      <c r="A2" s="3" t="s">
        <v>446</v>
      </c>
    </row>
    <row r="3" spans="1:13">
      <c r="A3" s="4" t="s">
        <v>447</v>
      </c>
      <c r="H3" s="7" t="n">
        <v>6773000</v>
      </c>
      <c r="I3" s="7" t="n">
        <v>6427000</v>
      </c>
      <c r="J3" s="7" t="n">
        <v>13253000</v>
      </c>
      <c r="K3" s="7" t="n">
        <v>12816000</v>
      </c>
    </row>
    <row r="4" spans="1:13">
      <c r="A4" s="4" t="s">
        <v>448</v>
      </c>
      <c r="F4" s="5" t="n">
        <v>3772447</v>
      </c>
    </row>
    <row r="5" spans="1:13">
      <c r="A5" s="4" t="s">
        <v>449</v>
      </c>
      <c r="J5" s="5" t="n">
        <v>462000</v>
      </c>
      <c r="K5" s="5" t="n">
        <v>716000</v>
      </c>
    </row>
    <row r="6" spans="1:13">
      <c r="A6" s="4" t="s">
        <v>450</v>
      </c>
    </row>
    <row r="7" spans="1:13">
      <c r="A7" s="3" t="s">
        <v>446</v>
      </c>
    </row>
    <row r="8" spans="1:13">
      <c r="A8" s="4" t="s">
        <v>451</v>
      </c>
      <c r="D8" s="4" t="s">
        <v>452</v>
      </c>
    </row>
    <row r="9" spans="1:13">
      <c r="A9" s="4" t="s">
        <v>453</v>
      </c>
      <c r="C9" s="4" t="s">
        <v>440</v>
      </c>
    </row>
    <row r="10" spans="1:13">
      <c r="A10" s="4" t="s">
        <v>454</v>
      </c>
      <c r="D10" s="4" t="s">
        <v>455</v>
      </c>
    </row>
    <row r="11" spans="1:13">
      <c r="A11" s="4" t="s">
        <v>456</v>
      </c>
      <c r="D11" s="4" t="s">
        <v>452</v>
      </c>
    </row>
    <row r="12" spans="1:13">
      <c r="A12" s="4" t="s">
        <v>447</v>
      </c>
      <c r="H12" s="5" t="n">
        <v>2300000</v>
      </c>
      <c r="I12" s="5" t="n">
        <v>1400000</v>
      </c>
      <c r="J12" s="5" t="n">
        <v>4400000</v>
      </c>
      <c r="K12" s="5" t="n">
        <v>3200000</v>
      </c>
    </row>
    <row r="13" spans="1:13">
      <c r="A13" s="4" t="s">
        <v>457</v>
      </c>
      <c r="E13" s="7" t="n">
        <v>1000000</v>
      </c>
      <c r="G13" s="7" t="n">
        <v>1600000</v>
      </c>
    </row>
    <row r="14" spans="1:13">
      <c r="A14" s="4" t="s">
        <v>458</v>
      </c>
      <c r="H14" s="7" t="n">
        <v>500000</v>
      </c>
      <c r="I14" s="5" t="n">
        <v>650000</v>
      </c>
      <c r="J14" s="7" t="n">
        <v>500000</v>
      </c>
      <c r="K14" s="5" t="n">
        <v>1200000</v>
      </c>
    </row>
    <row r="15" spans="1:13">
      <c r="A15" s="4" t="s">
        <v>459</v>
      </c>
    </row>
    <row r="16" spans="1:13">
      <c r="A16" s="3" t="s">
        <v>446</v>
      </c>
    </row>
    <row r="17" spans="1:13">
      <c r="A17" s="4" t="s">
        <v>448</v>
      </c>
      <c r="C17" s="5" t="n">
        <v>461538</v>
      </c>
    </row>
    <row r="18" spans="1:13">
      <c r="A18" s="4" t="s">
        <v>460</v>
      </c>
      <c r="C18" s="13" t="n">
        <v>0.00026</v>
      </c>
    </row>
    <row r="19" spans="1:13">
      <c r="A19" s="4" t="s">
        <v>461</v>
      </c>
      <c r="B19" s="5" t="n">
        <v>211538</v>
      </c>
      <c r="L19" s="5" t="n">
        <v>211538</v>
      </c>
    </row>
    <row r="20" spans="1:13">
      <c r="A20" s="4" t="s">
        <v>462</v>
      </c>
      <c r="E20" s="5" t="n">
        <v>38462</v>
      </c>
      <c r="H20" s="5" t="n">
        <v>38462</v>
      </c>
      <c r="J20" s="5" t="n">
        <v>38462</v>
      </c>
    </row>
    <row r="21" spans="1:13">
      <c r="A21" s="4" t="s">
        <v>463</v>
      </c>
      <c r="E21" s="9" t="n">
        <v>8.92</v>
      </c>
      <c r="H21" s="9" t="n">
        <v>8.92</v>
      </c>
      <c r="J21" s="9" t="n">
        <v>8.92</v>
      </c>
      <c r="M21" s="9" t="n">
        <v>7.5</v>
      </c>
    </row>
    <row r="22" spans="1:13">
      <c r="A22" s="4" t="s">
        <v>464</v>
      </c>
    </row>
    <row r="23" spans="1:13">
      <c r="A23" s="3" t="s">
        <v>446</v>
      </c>
    </row>
    <row r="24" spans="1:13">
      <c r="A24" s="4" t="s">
        <v>449</v>
      </c>
      <c r="H24" s="7" t="n">
        <v>225000</v>
      </c>
      <c r="I24" s="7" t="n">
        <v>461000</v>
      </c>
      <c r="J24" s="7" t="n">
        <v>462000</v>
      </c>
      <c r="K24" s="7" t="n">
        <v>716000</v>
      </c>
    </row>
    <row r="25" spans="1:13">
      <c r="A25" s="4" t="s">
        <v>465</v>
      </c>
    </row>
    <row r="26" spans="1:13">
      <c r="A26" s="3" t="s">
        <v>446</v>
      </c>
    </row>
    <row r="27" spans="1:13">
      <c r="A27" s="4" t="s">
        <v>448</v>
      </c>
      <c r="C27" s="5" t="n">
        <v>192307</v>
      </c>
    </row>
    <row r="28" spans="1:13">
      <c r="A28" s="4" t="s">
        <v>460</v>
      </c>
      <c r="C28" s="7" t="n">
        <v>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67</v>
      </c>
      <c r="D1" s="2" t="s">
        <v>1</v>
      </c>
    </row>
    <row r="2" spans="1:5">
      <c r="B2" s="2" t="s">
        <v>2</v>
      </c>
      <c r="C2" s="2" t="s">
        <v>68</v>
      </c>
      <c r="D2" s="2" t="s">
        <v>2</v>
      </c>
      <c r="E2" s="2" t="s">
        <v>68</v>
      </c>
    </row>
    <row r="3" spans="1:5">
      <c r="A3" s="3" t="s">
        <v>467</v>
      </c>
    </row>
    <row r="4" spans="1:5">
      <c r="A4" s="4" t="s">
        <v>88</v>
      </c>
      <c r="B4" s="7" t="n">
        <v>-7369</v>
      </c>
      <c r="C4" s="7" t="n">
        <v>-5187</v>
      </c>
      <c r="D4" s="7" t="n">
        <v>-8646</v>
      </c>
      <c r="E4" s="7" t="n">
        <v>-11273</v>
      </c>
    </row>
    <row r="5" spans="1:5">
      <c r="A5" s="3" t="s">
        <v>468</v>
      </c>
    </row>
    <row r="6" spans="1:5">
      <c r="A6" s="4" t="s">
        <v>469</v>
      </c>
      <c r="B6" s="5" t="n">
        <v>16689677</v>
      </c>
      <c r="C6" s="5" t="n">
        <v>12583325</v>
      </c>
      <c r="D6" s="5" t="n">
        <v>15786043</v>
      </c>
      <c r="E6" s="5" t="n">
        <v>12541245</v>
      </c>
    </row>
    <row r="7" spans="1:5">
      <c r="A7" s="4" t="s">
        <v>470</v>
      </c>
      <c r="B7" s="5" t="n">
        <v>-54416</v>
      </c>
      <c r="C7" s="5" t="n">
        <v>-169801</v>
      </c>
      <c r="D7" s="5" t="n">
        <v>-68795</v>
      </c>
      <c r="E7" s="5" t="n">
        <v>-184179</v>
      </c>
    </row>
    <row r="8" spans="1:5">
      <c r="A8" s="4" t="s">
        <v>471</v>
      </c>
      <c r="B8" s="5" t="n">
        <v>16635261</v>
      </c>
      <c r="C8" s="5" t="n">
        <v>12413524</v>
      </c>
      <c r="D8" s="5" t="n">
        <v>15717248</v>
      </c>
      <c r="E8" s="5" t="n">
        <v>12357066</v>
      </c>
    </row>
    <row r="9" spans="1:5">
      <c r="A9" s="4" t="s">
        <v>82</v>
      </c>
      <c r="B9" s="9" t="n">
        <v>-0.44</v>
      </c>
      <c r="C9" s="9" t="n">
        <v>-0.42</v>
      </c>
      <c r="D9" s="9" t="n">
        <v>-0.55</v>
      </c>
      <c r="E9" s="9" t="n">
        <v>-0.9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67</v>
      </c>
      <c r="D1" s="2" t="s">
        <v>1</v>
      </c>
    </row>
    <row r="2" spans="1:5">
      <c r="B2" s="2" t="s">
        <v>2</v>
      </c>
      <c r="C2" s="2" t="s">
        <v>68</v>
      </c>
      <c r="D2" s="2" t="s">
        <v>2</v>
      </c>
      <c r="E2" s="2" t="s">
        <v>68</v>
      </c>
    </row>
    <row r="3" spans="1:5">
      <c r="A3" s="3" t="s">
        <v>473</v>
      </c>
    </row>
    <row r="4" spans="1:5">
      <c r="A4" s="4" t="s">
        <v>474</v>
      </c>
      <c r="B4" s="5" t="n">
        <v>1851569</v>
      </c>
      <c r="C4" s="5" t="n">
        <v>1450201</v>
      </c>
      <c r="D4" s="5" t="n">
        <v>1851569</v>
      </c>
      <c r="E4" s="5" t="n">
        <v>1450201</v>
      </c>
    </row>
    <row r="5" spans="1:5">
      <c r="A5" s="4" t="s">
        <v>411</v>
      </c>
    </row>
    <row r="6" spans="1:5">
      <c r="A6" s="3" t="s">
        <v>473</v>
      </c>
    </row>
    <row r="7" spans="1:5">
      <c r="A7" s="4" t="s">
        <v>474</v>
      </c>
      <c r="B7" s="5" t="n">
        <v>1696187</v>
      </c>
      <c r="C7" s="5" t="n">
        <v>1268665</v>
      </c>
      <c r="D7" s="5" t="n">
        <v>1696187</v>
      </c>
      <c r="E7" s="5" t="n">
        <v>1268665</v>
      </c>
    </row>
    <row r="8" spans="1:5">
      <c r="A8" s="4" t="s">
        <v>393</v>
      </c>
    </row>
    <row r="9" spans="1:5">
      <c r="A9" s="3" t="s">
        <v>473</v>
      </c>
    </row>
    <row r="10" spans="1:5">
      <c r="A10" s="4" t="s">
        <v>474</v>
      </c>
      <c r="B10" s="5" t="n">
        <v>89230</v>
      </c>
      <c r="D10" s="5" t="n">
        <v>89230</v>
      </c>
    </row>
    <row r="11" spans="1:5">
      <c r="A11" s="4" t="s">
        <v>475</v>
      </c>
    </row>
    <row r="12" spans="1:5">
      <c r="A12" s="3" t="s">
        <v>473</v>
      </c>
    </row>
    <row r="13" spans="1:5">
      <c r="A13" s="4" t="s">
        <v>474</v>
      </c>
      <c r="B13" s="5" t="n">
        <v>38462</v>
      </c>
      <c r="C13" s="5" t="n">
        <v>153846</v>
      </c>
      <c r="D13" s="5" t="n">
        <v>38462</v>
      </c>
      <c r="E13" s="5" t="n">
        <v>153846</v>
      </c>
    </row>
    <row r="14" spans="1:5">
      <c r="A14" s="4" t="s">
        <v>476</v>
      </c>
    </row>
    <row r="15" spans="1:5">
      <c r="A15" s="3" t="s">
        <v>473</v>
      </c>
    </row>
    <row r="16" spans="1:5">
      <c r="A16" s="4" t="s">
        <v>474</v>
      </c>
      <c r="B16" s="5" t="n">
        <v>27690</v>
      </c>
      <c r="C16" s="5" t="n">
        <v>27690</v>
      </c>
      <c r="D16" s="5" t="n">
        <v>27690</v>
      </c>
      <c r="E16" s="5" t="n">
        <v>276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s>
  <sheetData>
    <row r="1" spans="1:12">
      <c r="A1" s="1" t="s">
        <v>477</v>
      </c>
      <c r="B1" s="2" t="s">
        <v>289</v>
      </c>
      <c r="E1" s="2" t="s">
        <v>67</v>
      </c>
      <c r="G1" s="2" t="s">
        <v>1</v>
      </c>
      <c r="I1" s="2" t="s">
        <v>478</v>
      </c>
    </row>
    <row r="2" spans="1:12">
      <c r="B2" s="2" t="s">
        <v>479</v>
      </c>
      <c r="C2" s="2" t="s">
        <v>480</v>
      </c>
      <c r="D2" s="2" t="s">
        <v>481</v>
      </c>
      <c r="E2" s="2" t="s">
        <v>291</v>
      </c>
      <c r="F2" s="2" t="s">
        <v>482</v>
      </c>
      <c r="G2" s="2" t="s">
        <v>291</v>
      </c>
      <c r="H2" s="2" t="s">
        <v>482</v>
      </c>
      <c r="I2" s="2" t="s">
        <v>483</v>
      </c>
      <c r="J2" s="2" t="s">
        <v>484</v>
      </c>
      <c r="K2" s="2" t="s">
        <v>302</v>
      </c>
      <c r="L2" s="2" t="s">
        <v>485</v>
      </c>
    </row>
    <row r="3" spans="1:12">
      <c r="A3" s="3" t="s">
        <v>486</v>
      </c>
    </row>
    <row r="4" spans="1:12">
      <c r="A4" s="4" t="s">
        <v>487</v>
      </c>
      <c r="E4" s="7" t="n">
        <v>6773</v>
      </c>
      <c r="F4" s="7" t="n">
        <v>6427</v>
      </c>
      <c r="G4" s="7" t="n">
        <v>13253</v>
      </c>
      <c r="H4" s="7" t="n">
        <v>12816</v>
      </c>
    </row>
    <row r="5" spans="1:12">
      <c r="A5" s="4" t="s">
        <v>488</v>
      </c>
    </row>
    <row r="6" spans="1:12">
      <c r="A6" s="3" t="s">
        <v>486</v>
      </c>
    </row>
    <row r="7" spans="1:12">
      <c r="A7" s="4" t="s">
        <v>487</v>
      </c>
      <c r="E7" s="7" t="n">
        <v>2300</v>
      </c>
      <c r="F7" s="7" t="n">
        <v>1400</v>
      </c>
      <c r="G7" s="7" t="n">
        <v>4400</v>
      </c>
      <c r="H7" s="7" t="n">
        <v>3200</v>
      </c>
    </row>
    <row r="8" spans="1:12">
      <c r="A8" s="4" t="s">
        <v>489</v>
      </c>
    </row>
    <row r="9" spans="1:12">
      <c r="A9" s="3" t="s">
        <v>486</v>
      </c>
    </row>
    <row r="10" spans="1:12">
      <c r="A10" s="4" t="s">
        <v>490</v>
      </c>
      <c r="C10" s="7" t="n">
        <v>1000</v>
      </c>
    </row>
    <row r="11" spans="1:12">
      <c r="A11" s="4" t="s">
        <v>491</v>
      </c>
    </row>
    <row r="12" spans="1:12">
      <c r="A12" s="3" t="s">
        <v>486</v>
      </c>
    </row>
    <row r="13" spans="1:12">
      <c r="A13" s="4" t="s">
        <v>492</v>
      </c>
      <c r="B13" s="4" t="s">
        <v>493</v>
      </c>
    </row>
    <row r="14" spans="1:12">
      <c r="A14" s="4" t="s">
        <v>494</v>
      </c>
    </row>
    <row r="15" spans="1:12">
      <c r="A15" s="3" t="s">
        <v>486</v>
      </c>
    </row>
    <row r="16" spans="1:12">
      <c r="A16" s="4" t="s">
        <v>495</v>
      </c>
      <c r="J16" s="7" t="n">
        <v>2400</v>
      </c>
    </row>
    <row r="17" spans="1:12">
      <c r="A17" s="4" t="s">
        <v>496</v>
      </c>
    </row>
    <row r="18" spans="1:12">
      <c r="A18" s="3" t="s">
        <v>486</v>
      </c>
    </row>
    <row r="19" spans="1:12">
      <c r="A19" s="4" t="s">
        <v>487</v>
      </c>
      <c r="I19" s="7" t="n">
        <v>5800</v>
      </c>
    </row>
    <row r="20" spans="1:12">
      <c r="A20" s="4" t="s">
        <v>317</v>
      </c>
    </row>
    <row r="21" spans="1:12">
      <c r="A21" s="3" t="s">
        <v>486</v>
      </c>
    </row>
    <row r="22" spans="1:12">
      <c r="A22" s="4" t="s">
        <v>497</v>
      </c>
      <c r="K22" s="5" t="n">
        <v>24</v>
      </c>
    </row>
    <row r="23" spans="1:12">
      <c r="A23" s="4" t="s">
        <v>305</v>
      </c>
      <c r="L23" s="4" t="s">
        <v>306</v>
      </c>
    </row>
    <row r="24" spans="1:12">
      <c r="A24" s="4" t="s">
        <v>498</v>
      </c>
    </row>
    <row r="25" spans="1:12">
      <c r="A25" s="3" t="s">
        <v>486</v>
      </c>
    </row>
    <row r="26" spans="1:12">
      <c r="A26" s="4" t="s">
        <v>497</v>
      </c>
      <c r="L26" s="5" t="n">
        <v>24</v>
      </c>
    </row>
    <row r="27" spans="1:12">
      <c r="A27" s="4" t="s">
        <v>499</v>
      </c>
    </row>
    <row r="28" spans="1:12">
      <c r="A28" s="3" t="s">
        <v>486</v>
      </c>
    </row>
    <row r="29" spans="1:12">
      <c r="A29" s="4" t="s">
        <v>497</v>
      </c>
      <c r="L29" s="5" t="n">
        <v>36</v>
      </c>
    </row>
    <row r="30" spans="1:12">
      <c r="A30" s="4" t="s">
        <v>500</v>
      </c>
    </row>
    <row r="31" spans="1:12">
      <c r="A31" s="3" t="s">
        <v>486</v>
      </c>
    </row>
    <row r="32" spans="1:12">
      <c r="A32" s="4" t="s">
        <v>305</v>
      </c>
      <c r="D32" s="4" t="s">
        <v>501</v>
      </c>
    </row>
    <row r="33" spans="1:12">
      <c r="A33" s="4" t="s">
        <v>502</v>
      </c>
      <c r="D33" s="5" t="n">
        <v>9375</v>
      </c>
    </row>
    <row r="34" spans="1:12">
      <c r="A34" s="4" t="s">
        <v>503</v>
      </c>
      <c r="D34" s="9" t="n">
        <v>8.91</v>
      </c>
    </row>
    <row r="35" spans="1:12">
      <c r="A35" s="4" t="s">
        <v>504</v>
      </c>
      <c r="D35" s="4" t="s">
        <v>505</v>
      </c>
    </row>
    <row r="36" spans="1:12">
      <c r="A36" s="4" t="s">
        <v>506</v>
      </c>
    </row>
    <row r="37" spans="1:12">
      <c r="A37" s="3" t="s">
        <v>486</v>
      </c>
    </row>
    <row r="38" spans="1:12">
      <c r="A38" s="4" t="s">
        <v>497</v>
      </c>
      <c r="D38" s="5" t="n">
        <v>24</v>
      </c>
    </row>
    <row r="39" spans="1:12">
      <c r="A39" s="4" t="s">
        <v>507</v>
      </c>
    </row>
    <row r="40" spans="1:12">
      <c r="A40" s="3" t="s">
        <v>486</v>
      </c>
    </row>
    <row r="41" spans="1:12">
      <c r="A41" s="4" t="s">
        <v>497</v>
      </c>
      <c r="D41" s="5" t="n">
        <v>36</v>
      </c>
    </row>
    <row r="42" spans="1:12">
      <c r="A42" s="4" t="s">
        <v>508</v>
      </c>
    </row>
    <row r="43" spans="1:12">
      <c r="A43" s="3" t="s">
        <v>486</v>
      </c>
    </row>
    <row r="44" spans="1:12">
      <c r="A44" s="4" t="s">
        <v>509</v>
      </c>
      <c r="D44" s="5" t="n">
        <v>9229</v>
      </c>
    </row>
  </sheetData>
  <mergeCells count="4">
    <mergeCell ref="A1:A2"/>
    <mergeCell ref="B1:D1"/>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2:06:14Z</dcterms:created>
  <dcterms:modified xmlns:dcterms="http://purl.org/dc/terms/" xmlns:xsi="http://www.w3.org/2001/XMLSchema-instance" xsi:type="dcterms:W3CDTF">2018-11-14T12:06:14Z</dcterms:modified>
</cp:coreProperties>
</file>